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Capital Lease Obligations" sheetId="11" state="visible" r:id="rId11"/>
    <sheet xmlns:r="http://schemas.openxmlformats.org/officeDocument/2006/relationships" name="Notes Payable" sheetId="12" state="visible" r:id="rId12"/>
    <sheet xmlns:r="http://schemas.openxmlformats.org/officeDocument/2006/relationships" name="Stockholders' Equity (Deficit)" sheetId="13" state="visible" r:id="rId13"/>
    <sheet xmlns:r="http://schemas.openxmlformats.org/officeDocument/2006/relationships" name="Stock-Based Compensation" sheetId="14" state="visible" r:id="rId14"/>
    <sheet xmlns:r="http://schemas.openxmlformats.org/officeDocument/2006/relationships" name="Customer Deposits" sheetId="15" state="visible" r:id="rId15"/>
    <sheet xmlns:r="http://schemas.openxmlformats.org/officeDocument/2006/relationships" name="Concentrations and Credit Risk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Tables)" sheetId="22" state="visible" r:id="rId22"/>
    <sheet xmlns:r="http://schemas.openxmlformats.org/officeDocument/2006/relationships" name="Capital Lease Obligations (Tabl" sheetId="23" state="visible" r:id="rId23"/>
    <sheet xmlns:r="http://schemas.openxmlformats.org/officeDocument/2006/relationships" name="Stock-Based Compensation (Table"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Nature of Operations (Details)"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Capital Lease Obligations (Deta" sheetId="33" state="visible" r:id="rId33"/>
    <sheet xmlns:r="http://schemas.openxmlformats.org/officeDocument/2006/relationships" name="Capital Lease Obligations (De_2" sheetId="34" state="visible" r:id="rId34"/>
    <sheet xmlns:r="http://schemas.openxmlformats.org/officeDocument/2006/relationships" name="Notes Payable (Details)" sheetId="35" state="visible" r:id="rId35"/>
    <sheet xmlns:r="http://schemas.openxmlformats.org/officeDocument/2006/relationships" name="Stockholders' Equity (Deficit) " sheetId="36" state="visible" r:id="rId36"/>
    <sheet xmlns:r="http://schemas.openxmlformats.org/officeDocument/2006/relationships" name="Stock-Based Compensation (Detai" sheetId="37" state="visible" r:id="rId37"/>
    <sheet xmlns:r="http://schemas.openxmlformats.org/officeDocument/2006/relationships" name="Stock-Based Compensation (Det_2" sheetId="38" state="visible" r:id="rId38"/>
    <sheet xmlns:r="http://schemas.openxmlformats.org/officeDocument/2006/relationships" name="Stock-Based Compensation (Det_3" sheetId="39" state="visible" r:id="rId39"/>
    <sheet xmlns:r="http://schemas.openxmlformats.org/officeDocument/2006/relationships" name="Stock-Based Compensation (Det_4" sheetId="40" state="visible" r:id="rId40"/>
    <sheet xmlns:r="http://schemas.openxmlformats.org/officeDocument/2006/relationships" name="Stock-Based Compensation (Det_5" sheetId="41" state="visible" r:id="rId41"/>
    <sheet xmlns:r="http://schemas.openxmlformats.org/officeDocument/2006/relationships" name="Stock-Based Compensation (Det_6" sheetId="42" state="visible" r:id="rId42"/>
    <sheet xmlns:r="http://schemas.openxmlformats.org/officeDocument/2006/relationships" name="Customer Deposits (Details)" sheetId="43" state="visible" r:id="rId43"/>
    <sheet xmlns:r="http://schemas.openxmlformats.org/officeDocument/2006/relationships" name="Concentrations and Credit Ris_2"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Textual)"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654">
  <si>
    <t>Document and Entity Information - USD ($)</t>
  </si>
  <si>
    <t>12 Months Ended</t>
  </si>
  <si>
    <t>Dec. 31, 2018</t>
  </si>
  <si>
    <t>Mar. 29, 2019</t>
  </si>
  <si>
    <t>Jun. 30, 2018</t>
  </si>
  <si>
    <t>Document and Entity Information [Abstract]</t>
  </si>
  <si>
    <t>Entity Registrant Name</t>
  </si>
  <si>
    <t>Arcimoto Inc</t>
  </si>
  <si>
    <t>Entity Central Index Key</t>
  </si>
  <si>
    <t>0001558583</t>
  </si>
  <si>
    <t>Amendment Flag</t>
  </si>
  <si>
    <t>false</t>
  </si>
  <si>
    <t>Trading Symbol</t>
  </si>
  <si>
    <t>FUV</t>
  </si>
  <si>
    <t>Current Fiscal Year End Date</t>
  </si>
  <si>
    <t>--12-31</t>
  </si>
  <si>
    <t>Document Type</t>
  </si>
  <si>
    <t>10-K</t>
  </si>
  <si>
    <t>Document Period End Date</t>
  </si>
  <si>
    <t>Dec. 31,
		2018</t>
  </si>
  <si>
    <t>Document Fiscal Period Focus</t>
  </si>
  <si>
    <t>FY</t>
  </si>
  <si>
    <t>Document Fiscal Year Focus</t>
  </si>
  <si>
    <t>2018</t>
  </si>
  <si>
    <t>Entity Filer Category</t>
  </si>
  <si>
    <t>Non-accelerated Filer</t>
  </si>
  <si>
    <t>Entity Small Business</t>
  </si>
  <si>
    <t>true</t>
  </si>
  <si>
    <t>Entity Emerging Growth Company</t>
  </si>
  <si>
    <t>Entity Ex Transition Period</t>
  </si>
  <si>
    <t>Entity Well-known Seasoned Issuer</t>
  </si>
  <si>
    <t>No</t>
  </si>
  <si>
    <t>Entity Voluntary Filers</t>
  </si>
  <si>
    <t>Entity Current Reporting Status</t>
  </si>
  <si>
    <t>Yes</t>
  </si>
  <si>
    <t>Entity Shell Company</t>
  </si>
  <si>
    <t>Entity Public Float</t>
  </si>
  <si>
    <t>Entity Common Stock, Shares Outstanding</t>
  </si>
  <si>
    <t>Balance Sheets - USD ($)</t>
  </si>
  <si>
    <t>Dec. 31, 2017</t>
  </si>
  <si>
    <t>Current assets:</t>
  </si>
  <si>
    <t>Cash and cash equivalents</t>
  </si>
  <si>
    <t>Certificates of deposit</t>
  </si>
  <si>
    <t xml:space="preserve"> </t>
  </si>
  <si>
    <t>Accounts receivable</t>
  </si>
  <si>
    <t>Inventory</t>
  </si>
  <si>
    <t>Other current assets</t>
  </si>
  <si>
    <t>Total current assets</t>
  </si>
  <si>
    <t>Property and equipment, net</t>
  </si>
  <si>
    <t>Security deposits</t>
  </si>
  <si>
    <t>Total assets</t>
  </si>
  <si>
    <t>Current liabilities</t>
  </si>
  <si>
    <t>Accounts payable</t>
  </si>
  <si>
    <t>Accrued liabilities</t>
  </si>
  <si>
    <t>Customer deposits</t>
  </si>
  <si>
    <t>Current portion of capital lease obligations</t>
  </si>
  <si>
    <t>Note payable, net of discount</t>
  </si>
  <si>
    <t>Total current liabilities</t>
  </si>
  <si>
    <t>Warranty reserve</t>
  </si>
  <si>
    <t>Long-term capital lease obligations, net of current portion</t>
  </si>
  <si>
    <t>Total long-term liabilities</t>
  </si>
  <si>
    <t>Total liabilities</t>
  </si>
  <si>
    <t>Commitments and contingencies (Note 11)</t>
  </si>
  <si>
    <t>Stockholders' equity:</t>
  </si>
  <si>
    <t>Common shares 20,000,000 shares authorized no par value; 15,032,341 and 15,872,001 shares issued and outstanding as of December 31, 2018 and 2017, respectively</t>
  </si>
  <si>
    <t>Additional paid-in capital</t>
  </si>
  <si>
    <t>Accumulated deficit</t>
  </si>
  <si>
    <t>Total stockholders' equity</t>
  </si>
  <si>
    <t>Total liabilities and stockholders' equity</t>
  </si>
  <si>
    <t>Series A-1 preferred stock</t>
  </si>
  <si>
    <t>Preferred stock value</t>
  </si>
  <si>
    <t>Class C Preferred Stock</t>
  </si>
  <si>
    <t>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 USD ($)</t>
  </si>
  <si>
    <t>Revenue</t>
  </si>
  <si>
    <t>Grant revenue</t>
  </si>
  <si>
    <t>Product sales - related party</t>
  </si>
  <si>
    <t>Product sales</t>
  </si>
  <si>
    <t>Other revenue</t>
  </si>
  <si>
    <t>Total revenues</t>
  </si>
  <si>
    <t>Cost of goods sold</t>
  </si>
  <si>
    <t>Gross profit (loss)</t>
  </si>
  <si>
    <t>Operating expenses</t>
  </si>
  <si>
    <t>Research and development</t>
  </si>
  <si>
    <t>Sales and marketing</t>
  </si>
  <si>
    <t>General and administrative</t>
  </si>
  <si>
    <t>Total operating expenses</t>
  </si>
  <si>
    <t>Loss from operations</t>
  </si>
  <si>
    <t>Other expense (income)</t>
  </si>
  <si>
    <t>Interest expense</t>
  </si>
  <si>
    <t>Other income, net</t>
  </si>
  <si>
    <t>Net loss</t>
  </si>
  <si>
    <t>Weighted-average common shares outstanding basic and diluted</t>
  </si>
  <si>
    <t>Net loss per common share - basic and diluted</t>
  </si>
  <si>
    <t>Statements of Stockholders' Equity (Deficit) - USD ($)</t>
  </si>
  <si>
    <t>Total</t>
  </si>
  <si>
    <t>Common stock</t>
  </si>
  <si>
    <t>Additional Paid-in Capital</t>
  </si>
  <si>
    <t>Accumulated Deficit</t>
  </si>
  <si>
    <t>Balance at Dec. 31, 2016</t>
  </si>
  <si>
    <t>Balance, shares at Dec. 31, 2016</t>
  </si>
  <si>
    <t>Issuance of Series A-1 preferred stock</t>
  </si>
  <si>
    <t>Issuance of Series A-1 preferred stock, shares</t>
  </si>
  <si>
    <t>Conversion of Series A-1 preferred stock</t>
  </si>
  <si>
    <t>Conversion of Series A-1 preferred stock, shares</t>
  </si>
  <si>
    <t>Issuance of common stock for services</t>
  </si>
  <si>
    <t>Issuance of common stock for services, shares</t>
  </si>
  <si>
    <t>Issuance of common stock for cash</t>
  </si>
  <si>
    <t>Issuance of common stock for cash, shares</t>
  </si>
  <si>
    <t>Conversion of notes to common stock</t>
  </si>
  <si>
    <t>Conversion of notes to common stock, shares</t>
  </si>
  <si>
    <t>Offering costs</t>
  </si>
  <si>
    <t>Warrants exercised - cashless</t>
  </si>
  <si>
    <t>Warrants exercised - cashless, shares</t>
  </si>
  <si>
    <t>Stock-based compensation</t>
  </si>
  <si>
    <t>Balance at Dec. 31, 2017</t>
  </si>
  <si>
    <t>Balance, shares at Dec. 31, 2017</t>
  </si>
  <si>
    <t>Exchange of common stock for Class C Preferred stock</t>
  </si>
  <si>
    <t>Exchange of common stock for Class C Preferred stock, shares</t>
  </si>
  <si>
    <t>Exercise of stock options, shares</t>
  </si>
  <si>
    <t>Exercise of stock options</t>
  </si>
  <si>
    <t>Options exercised - cashless</t>
  </si>
  <si>
    <t>Options exercised - cashless, shares</t>
  </si>
  <si>
    <t>Balance at Dec. 31, 2018</t>
  </si>
  <si>
    <t>Balance, shares at Dec. 31, 2018</t>
  </si>
  <si>
    <t>Statements of Cash Flows - USD ($)</t>
  </si>
  <si>
    <t>OPERATING ACTIVITIES</t>
  </si>
  <si>
    <t>Adjustments to reconcile net loss to net cash used in operating activities:</t>
  </si>
  <si>
    <t>Depreciation and amortization</t>
  </si>
  <si>
    <t>Loss on disposal of property and equipment</t>
  </si>
  <si>
    <t>Changes in operating assets and liabilities:</t>
  </si>
  <si>
    <t>Warranty accrual</t>
  </si>
  <si>
    <t>Net cash used in operating activities</t>
  </si>
  <si>
    <t>INVESTING ACTIVITIES</t>
  </si>
  <si>
    <t>Purchase of certificates of deposit</t>
  </si>
  <si>
    <t>Proceeds from sale of certificates of deposit</t>
  </si>
  <si>
    <t>Purchases of property and equipment</t>
  </si>
  <si>
    <t>Proceeds from the disposal of property and equipment</t>
  </si>
  <si>
    <t>Net cash inflow provided by (used) in investing activities</t>
  </si>
  <si>
    <t>FINANCING ACTIVITIES</t>
  </si>
  <si>
    <t>Proceeds from sale of common stock</t>
  </si>
  <si>
    <t>Payment of offering costs</t>
  </si>
  <si>
    <t>Proceeds from the exercise of stock options</t>
  </si>
  <si>
    <t>Payment on capital lease obligations</t>
  </si>
  <si>
    <t>Proceeds from convertible notes payable to related parties</t>
  </si>
  <si>
    <t>Repayment of convertible notes payable to related parties</t>
  </si>
  <si>
    <t>Proceeds from convertible notes payable</t>
  </si>
  <si>
    <t>Repayment of convertible notes payable</t>
  </si>
  <si>
    <t>Proceeds from note payable to related party</t>
  </si>
  <si>
    <t>Repayment of note payable to related party</t>
  </si>
  <si>
    <t>Proceeds from notes payable</t>
  </si>
  <si>
    <t>Repayment of notes payable</t>
  </si>
  <si>
    <t>Net cash provided by financing activities</t>
  </si>
  <si>
    <t>Net cash increase (decrease) for year</t>
  </si>
  <si>
    <t>Cash and cash equivalents at beginning of year</t>
  </si>
  <si>
    <t>Cash and cash equivalents at end of year</t>
  </si>
  <si>
    <t>SUPPLEMENTAL DISCLOSURE OF CASH FLOW INFORMATION:</t>
  </si>
  <si>
    <t>Cash paid during the year for interest</t>
  </si>
  <si>
    <t>Cash paid during the year for income taxes</t>
  </si>
  <si>
    <t>SUPPLEMENTAL DISCLOSURE OF NON-CASH INVESTING AND FINANCING ACTIVITIES:</t>
  </si>
  <si>
    <t>Conversion of series A-1 preferred stock to common stock</t>
  </si>
  <si>
    <t>Notes payable and accrued interest converted to common stock</t>
  </si>
  <si>
    <t>Notes payable to related parties and accrued interest converted to common stock</t>
  </si>
  <si>
    <t>Fixed asset purchases in accounts payable</t>
  </si>
  <si>
    <t>Portion of equipment acquired through capital leases</t>
  </si>
  <si>
    <t>Warrants issued to underwriter</t>
  </si>
  <si>
    <t>Warrants issued to investors</t>
  </si>
  <si>
    <t>Nature of Operations</t>
  </si>
  <si>
    <t>Nature of Operations [Abstract]</t>
  </si>
  <si>
    <t>NATURE OF OPERATIONS</t>
  </si>
  <si>
    <t>NOTE 1: NATURE OF OPERATIONS Arcimoto, Inc. (the “Company”) was originally formed on November 21, 2007 as WTP Incorporated, an Oregon Corporation, and later changed its name to Arcimoto, Inc. The Company was founded in order to build products that catalyze the shift to a sustainable transportation system. The first step in this shift has been developing an affordable, daily utility, pure electric vehicle. Over the past eleven years, the Company has developed a revolutionary new vehicle platform designed around the needs of everyday drivers. Its main product is the Fun Utility Vehicle® (“FUV”), the first real, affordable, and fossil-free alternative for the vast majority of daily trips. Compared to the average car, the FUV has dropped 3/4 of the weight and 2/3 of the footprint, in order to bring the joy of ultra-efficient, pure electric driving to the masses. Risks and Uncertainties The Company currently has limited production and distribution capabilities. Facilities to manufacture vehicles on a scale of up to 10,000 vehicles per year are substantially complete. Arcimoto also does not have a history of higher-scale production and may encounter delays, flaws, or inefficiencies in the manufacturing process, which may prevent or delay achieving higher-scale production within the anticipated timeline. The Company believes that small scale Retail Series production will commence by the second quarter 2019; however, delays in finalizing the FUV testing, design, availability of inventory, and machinery tooling customization could delay such estimates. At the end of October 2018, Arcimoto opened its first vehicle rental location in Eugene, Oregon. The Company used this location primarily as a test bed for developing the rental operations. Part of the Company’s strategy is to use vehicle rentals to generate a positive cash flow from customer test drive activities. Arcimoto has faced certain obstacles to the rental strategy including the insurance industry’s reluctance to issue rental liability insurance to a manufacturer operating a rental business for their own vehicles, auto insurance companies being unwilling to extend their customer’s auto coverage to the rental of three wheeled vehicles or to motorcycles, and the reluctance of insurers to offer SLI (supplemental liability insurance) for operators of motorcycle rental facilities to sell to their customers. The Company has acquired rental liability insurance and is pursuing SLI to offer to rental customers. As with any strategy, there is the risk that the rental business will not be successful. Arcimoto learned a great deal from this short-term test that the Company believes will help refine the rental operations in preparation for a planned reopening of the Oregon rental
facility and potential launch of the San Diego rental operation after Retail FUV production has commenced. As of December 31, 2018, the Company has $1,703,573 in inventory and another approximately $1,017,000 in prepaid inventory not received yet. Prepaid inventory is included in other current assets. Certain inventory components are included in prepaid inventory and have long lead time parts requiring payment in advance. The Company has limited experience in developing, training and managing a sales force, and will incur substantial additional expenses marketing its current and future products and services. Developing a full marketing and sales force is also time consuming and could delay launch of future products and services. In addition, the Company will compete with companies that currently have extensive and well-funded marketing and sales operations. The Company’s marketing and sales efforts may be unable to compete successfully against these companies. Further, the Company’s business and operations are sensitive to general governmental policy, business and economic conditions in the United States and worldwide. A host of factors beyond the Company’s control could cause fluctuations in these conditions. Other developments, including but not limited to economic recessions, trends in vehicle manufacturing, consumer taste, availability of inventory, and changes in government policy related to cars and motorcycles, could have a material adverse effect on the Company’s financial condition and the results of its operations.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our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we may not have the capital resources to further the development of existing and/or new products.</t>
  </si>
  <si>
    <t>Going Concern</t>
  </si>
  <si>
    <t>Going Concern [Abstract]</t>
  </si>
  <si>
    <t>GOING CONCERN</t>
  </si>
  <si>
    <t>NOTE 2: GOING CONCERN The accompanying financial statements have been prepared on a basis that the Company is a going concern, which contemplates the realization of assets and satisfaction of liabilities in the normal course of business. The Company has experienced recurring operating losses and negative operating cash flows since inception. The Company has not achieved positive earnings and operating cash flows to enable the Company to finance its operations internally. Funding for the business to date has come primarily through the issuance of debt and equity securities. The Company will require additional funding during the fourth quarter of 2019 to continue to operate in the normal course of business. Accordingly, there is substantial doubt about the Company’s ability to continue as a going concern. Although the Company's objective is to increase its revenues from the sales of its products within the next few years sufficient to generate positive operating and cash flow levels, there can be no assurance that the Company will be successful in this regard. The Company will need to raise additional capital to fund its operations, which it intends to obtain through debt and/or equity offerings. Funds on hand and any follow-on capital, will be used to invest in the business to expand sales and marketing efforts, enhance current product by continuing research and development to bring the FUV to retail production, continue to build custom tooling and optimize our production facility, and fund operations until positive cash flow is achieved. The need for additional capital may be adversely impacted by uncertain market conditions or approval by regulatory bodies.</t>
  </si>
  <si>
    <t>Summary of Significant Accounting Policies</t>
  </si>
  <si>
    <t>Summary of Significant Accounting Policies [Abstract]</t>
  </si>
  <si>
    <t>SUMMARY OF SIGNIFICANT ACCOUNTING POLICIES</t>
  </si>
  <si>
    <t>NOTE 3: SUMMARY OF SIGNIFICANT ACCOUNTING POLICIES Basis of Presentation The accounting and reporting policies of the Company conform with generally accepted accounting principles in the United States, (“GAAP”).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Fair Value Measurements The Company’s financial instruments consist primarily of cash and cash equivalents and equipment financing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December 31, 2018 and 2017, the Company did not have any level 2 or level 3 instruments. Cash and Cash Equivalents The Company considers deposits that can be redeemed on demand and investments that have original maturities of less than three months, when purchased, to be cash equivalents. As of December 31, 2018 and 2017, the Company held its balance of cash and cash equivalents in financial institutions, which, at times, exceed the federally insured limits. Accounts Receivable Accounts receivable are reported net of allowance for probable losses. It represents the amount management expects to collect from outstanding balances. Differences between the amount due and the amount management expects to collect are charged to operations in the year in which those differences are determined, with an offsetting entry to a reserve allowance. As of December 31, 2018, and 2017, the Company had $17,887 and $500, respectively of accounts receivable with a $17,887 reserve allowance as of December 31, 2018. Certificates of Deposit The Company uses certificates of deposit for short-term investments. No more than $250,000 is invested in any single certificate of deposit so that all balances are covered by federally insured limits. As of December 31, 2018 and 2017, $0 and $6,246,850, respectively, of the Company’s certificates of deposit had original maturities greater than three months and therefore were not included in cash and cash equivalents. Inventory Inventory is stated at the lower of cost (using the first-in, first-out method “FIFO”) or market. Inventories consist of purchased electric motors, electrical storage and transmission equipment, and component parts. Inventories consisted almost entirely of raw materials and component parts as of December 31, 2018. Work-in-progress as of December 31, 2018 was $15,683, with no significant amounts as of December 31, 2017. There were $156,858 in Finished Goods at December 31, 2018, with no finished goods as of December 31, 2017. 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omputer Equipment and Software 1 – 3 years
Furniture and Fixtures 2 – 7 years
Machinery and Equipment 5 – 10 years
Leasehold Improvements Shorter of useful or lease life Offering Costs The Company accounts for offering costs in accordance with FASB ASC 340, Other Assets and Deferred Costs Impairment of Long-Lived Assets The Company follows FASB Accounting Standards Codification (“ASC”) 360, Accounting for Impairment or Disposal of Long-Lived Assets Customer Deposits Refundable customer deposits are generally held in a separate deposit account. Revenue is not recognized on refundable customer deposits until the deposit is applied to a non-refundable vehicle order, the vehicle manufacturing process is completed, the vehicle is ready for pickup by or delivery to the customer. Warranties During 2018 the Company recorded a warranty reserve for four Signature Series vehicles sold. The Company intends to begin recording warranty reserves with the commencement of Retail Series production of the FUV. We intend to provide a warranty on vehicle and production powertrain components and battery pack sales, and we will accrue warranty reserves at the time a vehicle or production powertrain component is delivered to the customer. Warranty reserves include management’s best estimate of the projected cost to repair or to replace any items under warranty, based on actual warranty experience as it becomes available and other known factors that may impact our evaluation of historical data. We will review our reserves at least quarterly to ensure that our accruals are adequate in meeting expected future warranty obligations, and we will adjust our estimates as needed. Warranty expense will be recorded as a component of cost of revenues in the statement of operations. The portion of the warranty provision which is expected to be incurred within 12 months from the balance sheet date will be classified as current, while the remaining amount will be classified as long-term liabilities. Revenue Recognition The Company recognizes revenue when the earnings process is complete. This generally occurs when products are ready for pickup by or delivery to the customer in accordance with the sales agreement or purchase order, which is when control of the vehicle passes to the
customer. The Company’s shipping terms are generally F.O.B. shipping point, where title is transferred, and revenue is recognized when the products are shipped to or picked up by customers. The Company determined that the adoption of Accounting Standards Update No. 2014-09 (ASU 2014-09), “Revenue from Contracts with Customers ” Grant Revenue Revenue from grant revenue is recognized in the period during which the conditions under the grant have been met and the Company has made payment for the related expense. Grant revenue was $0 and $40,580 for the years ended December 31, 2018 and 2017, respectively. Management believes the loss of such revenues will not have a material effect on the Company’s operations. Stock-Based Compensation The Company accounts for stock-based compensation in accordance with FASB ASC 718, Compensation - Stock Compensation The Company measures compensation expense for its non-employee stock-based compensation under FASB ASC 505-50, Equity-Based Payments to Non-Employees Advertising Costs Advertising costs are recorded as an expense in the period in which we incur the costs or the first time the advertising takes place. Advertising costs expensed were $15,148 and $317,324 for the years ended December 31, 2018 and 2017, respectively. Research and Development Expenses relating to research and development are expensed as incurred. Vehicle and battery research and development expenses consisted of $3,814,844 for the year ended December 31, 2018, and $1,451,394, for the year ended December 31, 2017.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income tax expense in the period such determination was made. Likewise, should the Company determine that it would not be able to realize all or part of its deferred tax assets in the future, an adjustment to the deferred tax assets would be charged to income tax expense in the period such determination was made. The Company has incurred losses for tax purposes since inception and has significant tax losses and tax credit carry forwards. These amounts are subject to valuation allowances as it is uncertain that they will be realized before they expire. 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18 and 2017, the Company excluded the outstanding securities summarized below, which entitled the holders thereof to ultimately acquire shares of common stock, from its calculation of earnings per share, as their effect would have been anti-dilutive.
December 31, December 31,
Warrants to purchase common stock 893,004 973,004
Stock options to purchase common stock 1,348,223 984,200
Underwriters and investor warrants 1,065,095 122,238
Warrants issued to vendors outside of employee plans 47,000 47,000
Total 3,353,322 2,126,442 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SU No. 2016-02, “Leases (Topic 842)” (“ASU 2016-02”) which supersedes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On August 17, 2018, the SEC issued Rule 33-10532 which requires registrants, including smaller reporting companies, to disclose in interim periods on Form 10-Q (1) the changes in each caption of stockholders’ equity and noncontrolling interests for the “current and comparative year-to-date periods, with subtotals for each interim period” and (2) the amount of dividends per share for each class of shares. Rule 33-10532 became effective 30 days after its publication on November 5, 2018. On September 25, 2018 the SEC released guidance advising it will not object to a registrant adopting the requirement to include changes in stockholders’ equity in the Form 10-Q for the first quarter beginning after the effective date of the rule. The Company adopted Rule 33-10532 on its effective date and will issue the required statement of stockholders’ equity beginning in its first quarterly Form 10-Q filing in 2019.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expects to adopt the new standard on January 1, 2020. The Company anticipates the adoption will not have a material impact on its financial statements. Adoption of Recent Accounting Pronouncements In May 2014, the FASB issued Accounting Standards Update (“ASU”) 2014-09, Revenue from Contracts with Customers (Topic 606), as modified by ASU 2015-14, Revenue from Contracts with Customers (Topic 606): Deferral of the Effective Date ,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on January 1, 2018, using the modified retrospective approach. The adoption of ASU 2014-09 did not have a material impact on the Company's financial statements. In May 2017, the FASB issued ASU 2017-09, Compensation-Stock Compensation (Topic 718): Scope of Modification Accounting.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beginning after December 15, 2017, including interim periods within those years. The Company adopted the new standard on January 1, 2018 and the adoption of ASU 2017-09 did not have a material impact on the Company’s financial statements.</t>
  </si>
  <si>
    <t>Property and Equipment</t>
  </si>
  <si>
    <t>Property and Equipment [Abstract]</t>
  </si>
  <si>
    <t>PROPERTY AND EQUIPMENT</t>
  </si>
  <si>
    <t>NOTE 4: PROPERTY AND EQUIPMENT As of December 31, 2018 and 2017, our property and equipment consisted of the following:
December 31, December 31,
Computer equipment and software $ 51,594 $ 60,696
Furniture and fixtures 46,839 50,996
Machinery and equipment 4,683,529 1,658,976
FUV rental fleet 71,998 -
Leasehold improvements 349,008 297,025
Fixed assets in process 1,082,345 462,531
6,285,314 2,530,224
Less: accumulated depreciation (475,539 ) (96,198 )
Total $ 5,809,774 $ 2,434,026 Fixed assets in process is comprised primarily of Beta FUVs being reworked for deployment into the rental fleet, leasehold improvements, tooling and equipment related to the manufacturing of our vehicles. Completed assets are transferred to their respective asset class and depreciation begins when the asset is ready for its intended use. Depreciation expense was $454,494 and $20,107 during the years ended December 31, 2018 and 2017, respectively.</t>
  </si>
  <si>
    <t>Capital Lease Obligations</t>
  </si>
  <si>
    <t>Capital Lease Obligations [Abstract]</t>
  </si>
  <si>
    <t>CAPITAL LEASE OBLIGATIONS</t>
  </si>
  <si>
    <t>NOTE 5: CAPITAL LEASE OBLIGATIONS As of December 31, 2018, the Company has financed a total of $2,143,243 of its capital equipment purchases with monthly payments ranging from $437 to $8,582, repayment terms ranging from 48 to 60 months, and effective interest rates ranging from 4.52% to 9.86%. Total monthly capital lease payments as of December 31, 2018 are $43,728. These lease obligations mature ranging from December 2021 through October 2023 and are secured by approximately $2,719,557 in underlying assets which have $127,717 in accumulated depreciation as of December 31, 2018. The balance of capital lease obligations was $1,897,395 and $0 as of December 31, 2018 and 2017, respectively. See the following table for future minimum payments by year. Years ending December 31:
2019 $ 524,734
2020 524,734
2021 524,734
2022 524,557
2023 155,424
Total payments including interest $ 2,254,183
Less amounts representing interest (356,788 )
Total of future payments on principal balances 1,897,395
Less current portion of capital lease obligations (383,800 )
Total long-term capital lease obligations $ 1,513,595</t>
  </si>
  <si>
    <t>Notes Payable</t>
  </si>
  <si>
    <t>Notes Payable [Abstract]</t>
  </si>
  <si>
    <t>NOTES PAYABLE</t>
  </si>
  <si>
    <t>NOTE 6: NOTES PAYABLE On December 4, 2015, the Company entered into a $250,000 loan agreement with the City of Eugene Business Development Fund; however, the funds for the loan were not received until April 1, 2016. This loan was secured by substantially all assets of the Company and had an interest rate of 5% per annum. Interest only payments were due monthly from the date of disbursement. The entire unpaid principal balance of the loan, plus accrued interest, was due and payable upon the earlier of the occurrence of a Regulation A offering or October 1, 2017. The note was repaid on September 21, 2017 in full, after the first closing of the Regulation A offering. During the year ended December 31, 2017, the Company issued a series of convertible notes with original principal balances of $200,000, all with the same terms as disclosed below. Of these notes $100,000 were to related parties. The notes and all accrued interest were due on March 31, 2018. Similar notes were issued in 2016 for total convertible notes of $525,000. The notes were secured by substantially all assets of the Company and had a stated interest rate of 6% per annum. The notes were convertible on demand at the greater of $5.00 per share or 90% of the active selling price of the Series A-1 Preferred Stock at the time of conversion. Notes totaling $450,000, of which $150,000 was for related parties, with accrued interest thereon of approximately $23,000 were converted to 80,832 shares of common stock on August 31, 2017, at a price of $5.85 per share, which represented 90% of the $6.50 per share price in the Regulation A offering. Notes totaling $75,000 were repaid in cash along with accrued interest thereon of $354. During September 2017, the Company issued two convertible notes to related parties in the total principal amount of $70,000. The notes and all accrued interest were due on March 31, 2018. These notes were secured by substantially all assets of the Company and had a stated interest rate of 6% per annum. The notes were convertible on demand at the greater of $6.50 per share of common stock or 90% of the active selling price of the common stock at the time of conversion. The notes principal balance of $70,000 and accrued interest of $232 was repaid in cash on September 29, 2017. On September 11, 2017, the Company borrowed $5,000 from a related party, no security was issued for the loan. The loan was meant to be a short-term advance and due on demand. The loan was repaid on October 26, 2017 and there is no interest associated with this advance. On December 27, 2018, 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see Note 7)</t>
  </si>
  <si>
    <t>Stockholders' Equity (Deficit)</t>
  </si>
  <si>
    <t>Stockholders' Equity (Deficit) [Abstract]</t>
  </si>
  <si>
    <t>STOCKHOLDERS' EQUITY (DEFICIT)</t>
  </si>
  <si>
    <t>NOTE 7: STOCKHOLDERS’ EQUITY (DEFICIT) Stock-Split On July 21, 2017, the Board and a majority of common stockholders voted to enact a two-for-one common stock split and increase the authorized common shares to 20,000,000. On July 25, 2017, a majority of the Series A-1 Preferred stockholders voted to convert all 1,434,891 Series A-1 Preferred shares to 2,869,782 common shares. The July 21, 2017, two-for-one common stock split resulted in a conversion rate of two shares of common stock for each share of Series A-1 Preferred stock. In accordance with SEC reporting guidelines, the retrospective application of the stock split has been applied to historical financial information, and the Series A-1 Preferred to common stock conversion was reflected in the accompanying financial statements as if it occurred as of December 31, 2016. Preferred Stock The Company is authorized to issue 5,000,000 shares of preferred stock, no par value, of which 1,500,000 shares were designated as Series A-1 Preferred Stock and 2,000,000 are designated as Class C Preferred Stock. The Series A-1 Preferred Stock is convertible at any time after issuance at the option of the holder into shares of common stock at the original issue price of the Series A-1 Preferred Stock. The Series A-1 Preferred Stock is also subject to mandatory conversion provisions upon an initial public offering raising $15 million or more and is not redeemable. To prevent dilution, the conversion price of the Series A-1 Preferred Stock is to be adjusted for any issuance of securities, excluding exempt securities, which change the number of shares of common stock outstanding. The Series A-1 Preferred Stockholders are entitled to equal voting rights to common stockholders on an as-converted basis and receive preference to the common stockholders upon liquidation. During the first two quarters of 2017, 245,100 shares of Series A-1 Preferred Stock were sold for cash proceeds of $1,225,500 under a Regulation D offering. Of these shares, 10,000 were issued to a related party. The Series A-1 Preferred Stock was converted to common stock as noted above. As a result of the share exchange agreement described below, the Company was authorized to issue 2,000,000 of Class C Preferred Stock. On November 15, 2018, all 2,000,000 were issued in the exchange noted below. Except as otherwise required by law or expressly provided in the Related Articles, each share of Class C Preferred Stock has one vote for the election of directors and on all matters submitted to a vote of shareholders of the Company. The Company is not obligated to redeem or repurchase any shares of Class C Preferred Stock. Shares of Class C Preferred Stock are not otherwise entitled to any redemption rights, or mandatory sinking fund or analogous fund provisions. Common Stock The Company is authorized to issue 20,000,000 shares of common stock, no par value, as of December 31, 2018 and 2017. The Company has reserved a total of 2,850,744 shares of its common stock pursuant to the equity incentive plans (see Note 8). The Company has 2,236,893 and 1,957,204 stock options and warrants outstanding under these plans as of December 31, 2018 and 2017, respectively. As of December 31, 2018, the Company has reserved an additional 942,857 shares of its common stock for warrants pursuant to the Subscription Agreement discussed above. As of December 31, 2018, these warrants were vested on issuance. Common Stock Issued for Compensation On October 4, 2017, we issued 4,000 shares of common shares at a cost of $5.25 per share were issued to a vendor in exchange for video production services. The price per share was based on the closing quote for the Company’s common stock on the Nasdaq Capital Market the day before the Board of Directors approved the payment. The total cost of $21,000 is included in sales and marketing expenses on the Company’s Statement of Operations. During the year ended December 31, 2018, the Company issued 55,000 restricted common shares for services with a fair value of $195,450. The shares were valued based on the stock price at the time of the grant. Exercise of Stock Options and Warrants On January 31, 2018, 14,200 employee options were exercised at a price per share of $2.0605 for total proceeds to the Company of $29,259. During the year ended December 31, 2018, a total of 80,000 employee warrants with an exercise price of $0.50 per share per share were exercised in cashless transactions at a market prices ranging from $3.7776 per share to $4.4030 per share, which was based on the average of the Company’s daily closing prices surrounding the transaction dates amounting to the issuance of a total of 70,273 shares of the Company’s common stock. These shares meet the requirements for not being restricted from trading. During the year ended December 31, 2018, 40,056 employee options with an exercise price ranging from $2.0605 per share to $2.50 per share were exercised in cashless transactions at market prices ranging from $3.658 per share to $4.202 per share each of which was based on ranges of the Company’s daily closing price near the transaction dates. The exercises resulted in the issuance of a total of 20,814 shares of the Company’s common stock. These shares meet the requirements for not being restricted from trading. Share Exchange Agreement On November 15, 2018, the Company entered into a Share Exchange Agreement with the President, CEO and Chairman of the Board of Directors of the Company (the “CEO”). Pursuant to the Agreement, the CEO exchanged 2 million of his shares of company common stock for 2 million shares of newly designated Class C preferred stock. These shares will automatically convert back to 2 million shares of common stock upon the filing of an amendment to the Restated Articles of the Company that increases the number of authorized shares of common stock. There was no accounting impact as a result of this exchange. Public Offering of Common Stock During September and October 2017, the Company issued 2,945,657 shares of common stock in a Regulation A offering at a public offering price of $6.50 per share. We received net proceeds of $18,087,640 after deducting underwriter commissions of $1,051,131 and escrow closing fees of $8,000. On November 19, 2018, the Company entered into Subscription Agreements with certain investors relating to a public offering of 504,900 shares of common stock directly to investors, for an offering price of $3.00 a share. With the proceeds of $1,514,700 from the offering, the Company plans utilize these funds for operating expenses, inventory costs, and offering costs, amongst other general corporate purposes. The November 2018 Offering was made pursuant to the Company’s registration statement on Form S-3, previously filed with the Securities and Exchange Commission (the “SEC”) on October 3, 2018, and declared effective by the SEC on October 17, 2018, a base prospectus forming a part of the effective registration statement, a preliminary prospectus supplement dated November 16, 2018 and a prospectus supplement dated November 20, 2018. Entry into a Material Definitive Agreement On December 27, 2018, 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The Shares, Warrant and Note were purchased together by the Investor for an aggregate amount of $4.5 million but were issued separately (collectively, the “Transaction”). The Company offered the Shares and Warrant in a public offering pursuant to the Company’s registration statement filed with the SEC that was declared effective on October 17, 2018, as well as the prospectus supplement filed on December 27, 2018 (the “Shelf Registration Statement”). The Note was issued pursuant to an exemption from registration under Section 4(a)(2) of the Securities Act of 1933, as amended. The Shares were issued for an aggregate purchase price of $1,500,000. In connection with the Share issuance, the Company granted the Investor with franchise rights for the lower Florida Keys, subject to the terms contained in the Company’s standard franchise agreement. The Warrant has a 3-year term. The Company reserved 942,857 shares of common stock for issuance pursuant to the potential exercise of the Warrant and, so long as the Warrant remains outstanding, the Company will keep reserved for issuance under the Warrant that number of shares of Common Stock at least equal to the maximum number of shares of common stock as shall be necessary to satisfy the Company’s obligation to issue shares of common stock under the Warrant then outstanding (without regard to any limitations on exercise). The warrant was valued based on the Black-Scholes option pricing model using similar inputs to those described in Note 8, other than the contractual life which was based on the term of the warrant. The relative fair value of the warrant in relation to the debt and equity component of the Transaction was $111,374. The Note is secured by a perfected first secured lien on all the Company’s assets except for equipment assets securing existing or future leases. Interest will accrue at 10% per annum and will be paid at maturity or payoff of the note, with a minimum of one year of interest paid at such time. The Note matures on December 27, 2019 and, subject to certain conditions, can be extended for an additional six months upon payment of $300,000 to the Investor by the Company. In connection with the Note, the Company entered into a Security Agreement, an Intellectual Property Security Agreement and a Collateral Assignment of Lease Agreement, each dated as of December 27, 2018 (collectively, the “Collateral Documents”). The short-term note was recorded with an original issue discount of $322,942 which will be amortized as interest expense over the Note’s twelve-month term. The discount is based on the allocation of costs and warrants associated with the Transaction. The discount will be amortized in 2019 through the date of maturity.</t>
  </si>
  <si>
    <t>Stock-Based Compensation</t>
  </si>
  <si>
    <t>Stock-Based Compensation [Abstract]</t>
  </si>
  <si>
    <t>STOCK-BASED COMPENSATION</t>
  </si>
  <si>
    <t>NOTE 8: STOCK-BASED COMPENSATION The Company grants stock options and warrants pursuant to the 2018 Omnibus Stock Incentive Plan (“2018 Plan”), Amended and Restated 2015 Stock Incentive Plan (“2015 Plan”) and the Second Amended and Restated 2012 Employee Stock Benefit Plan (“2012 Plan”). The Company measures employee stock-based awards at grant-date fair value and recognizes employee compensation expense on a straight-line basis over the vesting period of the award. Grants to non-employees are expensed at the earlier of (i) the date at which a commitment for performance by the counterparty to earn the equity instrument is reached and (ii) the date at which the counterparty’s performance is complete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Company uses the following inputs when valuating stock-based awards. The expected life of employee stock options was estimated using the “simplified method,” as the Company has no historical information to develop reasonable expectations about future exercise patterns and employment duration for its stock option grants. The simplified method is based on the average of the vesting tranches and the contractual life of each grant. The expected life of awards that vest immediately use the contractual maturity since they are vested when issued. For stock price volatility, the Company uses public company compatibles and historical private placement data as a basis for its expected volatility to calculate the fair value of option grants. The risk-free interest rate is based on U.S. Treasury notes with a term approximating the expected life of the option at the grant-date. Stock-based compensation, including stock-options, warrants and stock issued for compensation is included in the statement of operations as follows:
Year ended
2018 2017
Research and development $ 106,066 $ 24,000
Sales and marketing 237,107 27,000
General and administrative 152,432 152,734
Total $ 495,605 $ 203,734 2018 Omnibus Stock Incentive Plan The 2018 Plan was approved by the Board of Directors and then the Company’s shareholders at the Company’s 2018 annual meeting of shareholders held on June 9, 2018. The 2018 Plan provides the Company the ability to grant to employees, directors, consultants or advisors shares of common stock of the Company through the grant of equity awards, including, but not limited to, options that are incentive stock options or non-qualified stock options (“NQSOs”) and restricted stock, provided that only employees are entitled to receive incentive stock options in accordance with IRS guidelines. The Company reserved 1,000,000 shares of common stock under the 2018 Plan. Awards that are forfeited generally become available for grant under the 2018 Plan. On September 1, 2018, 617,000 options were issued under the 2018 Plan, 84,000 of those grants were forfeited, leaving 533,000 grants outstanding. No employee options were vested as of December 31, 2018. See below for the range of variables used in assessing the fair value at the grant date for the options issued during the year ended December 31, 2018:
December 31, 2018
Annual dividend yield -
Expected life (years) 6-10
Risk-free interest rate 2.78-2.86 %
Expected volatility 36.2 % Employee stock-based compensation expense included in operating expenses for the year ended December 31, 2018 was $106,404. For options issued to a non-employee contractor for the year ended December 31, 2018, vesting was completed on the date of issue. The fair value of these non-employee awards was $1,112 for the year ended December 31, 2018. Total compensation cost related to non-vested awards issued on September 1, 2018 under the 2018 Plan not yet recognized as of December 31, 2018 is approximately $810,900 and will be recognized on a straight-line basis through the end of the vesting periods which is September 30, 2021. The amount of future stock option compensation expense could be affected by any future option grants or by any forfeitures. 2015 Stock Incentive Plan The 2015 Plan provides the Company the ability to grant to employees, directors, consultants or advisors shares of common stock of the Company through the grant of options that are incentive stock options or NQSOs and/or the grant of restricted stock, provided that only employees are entitled to receive incentive stock options in accordance with IRS guidelines. The Company reserved 1,000,000 shares of common stock for delivery under the 2015 Plan. Awards that are forfeited generally become available for grant under the 2015 Plan. There were no grants made under the 2015 Plan during the year ended December 31, 2018. The range of variables used in assessing the fair value at the grant date for the options issued during the year ended December 31, 2017 is presented below:
December 31, 2017
Annual dividend yield -
Expected life (years) 6.0 – 10.0
Risk-free interest rate 1.71 – 2.46 %
Expected volatility 21.3 – 22.1 % Employee stock-based compensation expense included in operating expenses for the year ended December 31, 2018 and 2017 was $185,673 and $136,002, respectively. For the NQSOs issued for the year ended December 31, 2017, vesting was completed on the date of issue. The fair value of these non-employee awards was $22,445 for the year ended December 31, 2017. Total compensation cost related to non-vested awards not yet recognized as of December 31, 2018 was $171,981 and will be recognized on a straight-line basis through the end of the vesting periods or December 31, 2020. The amount of future stock option compensation expense could be affected by any future option grants or by any forfeitures. As of December 31, 2018, 130,521 options are still issuable under the 2015 Plan. A summary of activity under the 2015 Plan for the years ended December 31, 2018 and 2017 is presented below:
Number of Shares Weighted Average Exercise Price Weighted Average Remaining Contractual Life
Options outstanding at December 31, 2016 267,700 $ 2.06 8.76
Granted 756,500 2.70 9.42
Exercised - - -
Forfeited or expired (40,000 ) 2.50 -
Options outstanding at December 31, 2017 984,200 $ 2.71 8.97
Granted - - -
Exercised (54,256 ) 2.25 7.37
Forfeited or expired (114,721 ) 2.66 8.23
Options outstanding at December 31, 2018 815,223 $ 2.53 7.72 2012 Employee Stock Benefit Plan A summary of activity under the 2012 Plan for the years ended December 31, 2018 and 2017 is presented below:
Number of Shares Weighted Average Exercise Price Weighted Average Remaining Contractual Life
Warrants outstanding at December 31, 2016 980,004 $ 0.58 7.36
Granted 8,000 2.50 4.33
Exercised (15,000 ) 0.50 5.00
Forfeited or expired - - -
Warrants outstanding at December 31, 2017 973,004 $ 0.59 6.37
Granted -
Exercised (80,000 ) 0.50 4.00
Forfeited or expired - - -
Warrants outstanding at December 31, 2018 893,004 $ 0.60 5.33 The 2012 Plan provides the Company the ability to grant to directors, employees, consultants, advisors or independent contractors shares of common stock of the Company through the grant of warrants and/or the grant of common stock. The Company reserved 1,000,000 shares of common stock for delivery under the 2012 Plan. Warrants expire 10 to 15 years from the grant date and were vested when issued. As of December 31, 2018, 11,996 warrants are still issuable under the 2012 Plan. The Company recorded $6,966 in stock compensation expense on warrants that vested during the year ended December 31, 2018 issued outside the 2012 Plan in the prior year. Warrants The following warrants were issued outside of the 2012 Plan.
Warrants issued to vendors to purchase common stock Exercise Price Vested as of December 31, 2018 Issued
Investor warrants $ 3.50 942,857 942,857
Reg A Underwriter warrants $ 7.475 122,238 122,238
Warrants issued to vendors $ 3.20 47,000 47,000
Total 1,112,095 1,112,095 In connection with our Regulation A offering, the Company issued 122,238 warrants to the underwriter with a strike price of $7.475 per share and a five-year life from the offering qualification date. The variables used in the Black-Scholes calculation were similar to those disclosed under the 2015 Plan and 2012 Plan disclosed above, with the exception that the contractual date was used for expected life. The value of the warrants is both an increase and decrease to common stock as a cost of equity, for a net zero effect within the statement of stockholders’ equity. In December 2017, 47,000 warrants were issued to two service providers with strike prices of $3.20 per share and a ten-year life. Of these, 11,000 warrants vest as follows: 5,000 immediately and 1,500 per month over four months. As of December 31, 2018, all 11,000 warrants were fully vested. The fair value per warrant at the time of issuance was $1.161 based on inputs to the Black-Scholes model, similar to those disclosed under the 2015 Plan and 2012 Plan above. As described in Note 7, on December 27, 2018, the Company granted 942,857 warrants with a strike price of $3.50</t>
  </si>
  <si>
    <t>Customer Deposits</t>
  </si>
  <si>
    <t>Customer Deposits [Abstract]</t>
  </si>
  <si>
    <t>CUSTOMER DEPOSITS</t>
  </si>
  <si>
    <t>NOTE 9: CUSTOMER DEPOSITS The Company has received customer deposits ranging from $100 to $10,100 per vehicle for Retail Series production vehicles and $42,000 per vehicle for Signature Series vehicles for purposes of securing a vehicle production slot. As of December 31, 2018 and 2017, the Company’s balance of deposits received was $454,624 and $399,967, respectively. As of December 31, 2018 and 2017, $370,624 and $231,967, respectively, of these deposits were refundable upon demand. Deposits are included in current liabilities in the accompanying balance sheets. When a customer's order is ready to enter the production process, the customer is notified that if they would like to proceed with the purchase of a vehicle, their deposit will no longer be refundable, and any additional deposit required must be paid prior to the start of the manufacturing process. Customer deposits from related parties total $1,700 as of December 31, 2018 and 2017, respectively.</t>
  </si>
  <si>
    <t>Concentrations and Credit Risks</t>
  </si>
  <si>
    <t>Concentrations and Credit Risks [Abstract]</t>
  </si>
  <si>
    <t>CONCENTRATIONS AND CREDIT RISKS</t>
  </si>
  <si>
    <t>NOTE 10: CONCENTRATIONS AND CREDIT RISKS Revenues For the years ended December 31, 2018 and 2017 the Company had two significant customers, that accounted for more than 10% of the Company’s total revenues. The Company does not believe the loss of these customers would have a material impact on the Company’s business or operations. Accounts Payable For the years ended December 31, 2018 and 2017 the Company had 65% and 80% of its accounts payable balances held by its top five vendors, respectively. During each of these same periods, the Company had two and three of its vendors accounting for more than 10% each of the Company’s accounts payables balances, respectively. Management believes the loss of one of the three vendors from 2017 could have an adverse impact on the Company’s operations. Loss of the other vendors would not have an adverse impact on the Company’s operations.</t>
  </si>
  <si>
    <t>Commitments and Contingencies</t>
  </si>
  <si>
    <t>Commitments and Contingencies [Abstract]</t>
  </si>
  <si>
    <t>COMMITMENTS AND CONTINGENCIES</t>
  </si>
  <si>
    <t xml:space="preserve">NOTE 11: COMMITMENTS AND CONTINGENCIES On September 3, 2017, the Company entered into a lease on approximately 30,000 square feet of commercial industrial office and manufacturing space in Eugene, Oregon. The lease began on October 1, 2017 and will terminate on March 31, 2021. Rent was $25,000 for the first month, then is $12,500 per month for months two through forty-one, and one dollar for month forty-two. Starting April 1, 2018, the lease was modified to include an additional approximately 1,000 square feet attached to the main building, and the monthly rent payment was increased to $12,948. On October 5, 2018, the Company converted a month to month lease previously signed on June 11, 2018, into a 60-month lease on approximately 5,000 square feet of commercial industrial office and manufacturing space in Eugene, Oregon. The lease began in October 2018 and will terminate in October 2023. Rent is $4,500 per month increasing by 3% on each annual anniversary of the signing. On October 3, 2018, the Company entered into a lease on approximately 4,491 square feet of retail space in San Diego, California. The lease began on November 1, 2018 and will terminate on October 31, 2023. Initial base rent is $8,982 per month increasing by 3% on each annual anniversary of the signing. In addition to the base rent there is a management fee of 5% of the base rent per month and an additional monthly fee of $377.09, subject to change, for the lessor’s property taxes and insurance. A portion of the space will be used for Arcimoto’s California dealer showroom. On October 18, 2018, we sublet 65% of the premises to Hula Holdings, Inc. (“Hula”) which it expects to use as a rental center for FUVs, among other general retail, dispatching, parking and charging services for electric vehicles. Hula has agreed to pay the landlord 65% of the annual base rent and associated costs under the lease. See the following table for future minimum rent payments by year. Years ending December 31:
2019 $ 328,045
2020 333,089
2021 208,806
2022 188,261
2023 155,502
Total $ 1,213,703 Rent expense is recognized on a straight-line basis. Total rent expense for the years ended December 31, 2018 and 2017 was $199,769 and $107,645, of these amounts $0 and $62,405 was to related parties, respectively. Litigation On March 11, 2018, the Company was served with a lawsuit entitled John R Switzer vs W.R. Hambrecht &amp; Co. LLC et al. Jay Mendelson v. Arcimoto, Inc Mendelson Switzer </t>
  </si>
  <si>
    <t>Income Taxes</t>
  </si>
  <si>
    <t>Income Tax Disclosure [Abstract]</t>
  </si>
  <si>
    <t>INCOME TAXES</t>
  </si>
  <si>
    <t>NOTE 12: INCOME TAXES The 2017 Tax Act, which was signed into law on December 22, 2017, has resulted in significant changes to the U.S. corporate income tax system. These changes include a federal statutory rate reduction from 35% to 21%, the elimination or reduction of certain domestic deductions and credits and limitations on the deductibility of interest expense and executive compensation. The 2017 Tax Act also transitions international taxation from a worldwide system to a modified territorial system. These changes are effective beginning in 2018.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8 and 2017 are summarized below:
For the Year Ended
2018 2017
Deferred tax assets:
Share-based compensation expense $ 225,022 $ 88,211
Net operating loss carry forward 5,260,576 2,434,289
Deferred tax liabilities:
Property and equipment (114,003 ) (24,878 )
Federal research and development credit 366,085 259,615
Oregon research and development credit 176,338 129,675
Total deferred tax asset 5,914,018 2,886,912
Valuation Allowance (5,914,018 ) (2,886,912 )
Net deferred tax asset $ - $ - In assessing the potential realization of these deferred tax assets, management considers whether it is more likely than not that some portion or all of the deferred tax assets will be realized. The ultimate realization of deferred tax assets is dependent upon the Company attaining future taxable income during the periods in which those temporary differences become deductible. As of December 31, 2018 and 2017, management was unable to determine if it is more likely than not that the Company’s deferred tax assets will be realized and has therefore recorded an appropriate valuation allowance against deferred tax assets at such dates. The valuation allowance for deferred tax assets increased $3,027,106 and $485,419 during the years ended December 31, 2018 and 2017, respectively. No federal tax provision has been provided for the years ended December 31, 2018 and 2017 due to the losses incurred during such periods. The Company’s effective tax rate is different from the federal statutory rate due primarily to operating losses that receive no tax benefit as a result of a valuation allowance recorded for such losses.
For the Year Ended
2018 2017
Statutory U.S. Federal tax rate 21.0 % 34.0 %
Effect of U.S. tax law change 1 - % (30.0 )%
State and local income taxes - net of Federal benefit 6.6 % 6.6 %
Nondeductible expenses and other 0.9 % 4.0 %
Valuation Allowance (28.5 )% (14.6 )%
Effective rate tax 0.0 % 0.0 % 1 As of December 31, 2018, the Company had net operating loss carry forwards of $10,373,153 which will expire at various dates from 2029 through 2039. The Federal R&amp;D tax credits will expire at various dates from 2032 through 2039, and the Oregon R&amp;D tax credits will expire at various dates from 2018 through 2022. The Company has evaluated its income tax positions and has determined that it does not have any uncertain tax positions. The Company policy is to record interest and penalties on uncertain tax positions as income tax expense. The Company may in the future become subject to federal, state and local income taxation though it has not been since its inception. The Company is not presently subject to any income tax audit in any taxing jurisdiction. The Company has identified the United States Federal and Oregon State tax returns as its “major” tax jurisdiction. The United States Federal and Oregon State return years 2015 through 2018 are still subject to tax examination by the United States Internal Revenue Service; however, we do not currently have any ongoing tax examinations.</t>
  </si>
  <si>
    <t>Subsequent Events</t>
  </si>
  <si>
    <t>Subsequent Events [Abstract]</t>
  </si>
  <si>
    <t>SUBSEQUENT EVENTS</t>
  </si>
  <si>
    <t>NOTE 13: SUBSEQUENT EVENTS During January and February 2019, 117,192 employee options with an exercise price ranging from $2.0605 per share to $3.10 per share were exercised in cashless transactions at market prices ranging from $2.864 per share to $5.212 per share each of which was based on ranges of the Company’s daily closing price near the transaction dates. The exercises resulted in the issuance of a total of 53,513 shares of the Company’s common stock. These shares meet the requirements for not being restricted from trading. On February 22, 2019, a total of 200,000 employee warrants, 30,000 with an exercise price of $0.50 per share and 170,000 with an exercise price of $0.9375 per share were exercised in cashless transactions at a market price of $5.212 per share, which was based on the average of the Company’s daily closing prices surrounding the transaction dates amounting to the issuance of a total of 164,578 shares of the Company’s common stock. These shares meet the requirements for not being restricted from trading. During January and February 2019, the Company entered into unregistered Subscription Agreements under SEC series 4(a)(2) offering regulations, with four independent investors, pursuant to which the Company issued to the Investors 288,333 shares of its common stock, no par value per share at a purchase price of $3.00 per share. On February 11, 2019, the Company secured $88,850 in equipment financing secured by $94,850 in equipment for 60 months at 9.72% interest for a monthly payment of $1,867. On March 25, 2019, the Company issued 800,000 shares of common stock at a purchase price
of $4.25 per share for $3,400,000. The Company expects to net $3,122,000 after deducting $278,000 in various legal and transaction fees. On March 28, 2019, 1,613 employee options were exercised at a price per share of $3.10 for total proceeds to the Company of $5,000. If a majority of the Stockholders approve the resolution at the May 11, 2019, annual meeting, the number of authorized common shares will increase from 20,000,000 to 60,000,000 and the 2,000,000 shares of Class C preferred stock will automatically convert to common stock.</t>
  </si>
  <si>
    <t>Summary of Significant Accounting Policies (Policies)</t>
  </si>
  <si>
    <t>Basis of Presentation</t>
  </si>
  <si>
    <t>Basis of Presentation The accounting and reporting policies of the Company conform with generally accepted accounting principles in the United States, (“GAAP”).</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si>
  <si>
    <t>Fair Value Measurements</t>
  </si>
  <si>
    <t>Fair Value Measurements The Company’s financial instruments consist primarily of cash and cash equivalents and equipment financing obligations. The carrying amounts of such financial instruments approximate their respective estimated fair value due to the short-term maturities and approximate market interest rates of these instruments. The estimated fair value is not necessarily indicative of the amounts the Company would realize in a current market exchange or from future earnings or cash flows. The Company adopted Financial Accounting Standards Board (“FASB”) Accounting Standards Codification (“ASC”) 820-10, Fair Value Measurements and Disclosures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and
● Level 3 – inputs to the valuation methodology are unobservable and significant to the fair value measurement. Categorization within the valuation hierarchy is based upon the lowest level of input that is significant to the fair value measurement. The carrying amounts reported in the accompanying financial statements for current assets and current liabilities approximate the fair value because of the immediate or short-term maturities of the financial instruments. As of December 31, 2018 and 2017, the Company did not have any level 2 or level 3 instruments.</t>
  </si>
  <si>
    <t>Cash and Cash Equivalents</t>
  </si>
  <si>
    <t>Cash and Cash Equivalents The Company considers deposits that can be redeemed on demand and investments that have original maturities of less than three months, when purchased, to be cash equivalents. As of December 31, 2018 and 2017, the Company held its balance of cash and cash equivalents in financial institutions, which, at times, exceed the federally insured limits.</t>
  </si>
  <si>
    <t>Accounts Receivable</t>
  </si>
  <si>
    <t>Accounts Receivable Accounts receivable are reported net of allowance for probable losses. It represents the amount management expects to collect from outstanding balances. Differences between the amount due and the amount management expects to collect are charged to operations in the year in which those differences are determined, with an offsetting entry to a reserve allowance. As of December 31, 2018, and 2017, the Company had $17,887 and $500, respectively of accounts receivable with a $17,887 reserve allowance as of December 31, 2018.</t>
  </si>
  <si>
    <t>Certificates of Deposit</t>
  </si>
  <si>
    <t>Certificates of Deposit The Company uses certificates of deposit for short-term investments. No more than $250,000 is invested in any single certificate of deposit so that all balances are covered by federally insured limits. As of December 31, 2018 and 2017, $0 and $6,246,850, respectively, of the Company’s certificates of deposit had original maturities greater than three months and therefore were not included in cash and cash equivalents.</t>
  </si>
  <si>
    <t>Inventory Inventory is stated at the lower of cost (using the first-in, first-out method “FIFO”) or market. Inventories consist of purchased electric motors, electrical storage and transmission equipment, and component parts. Inventories consisted almost entirely of raw materials and component parts as of December 31, 2018. Work-in-progress as of December 31, 2018 was $15,683, with no significant amounts as of December 31, 2017. There were $156,858 in Finished Goods at December 31, 2018, with no finished goods as of December 31, 2017.</t>
  </si>
  <si>
    <t>Property and Equipment Property and equipment are recorded at cost, less accumulated depreciation.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estimated useful lives for significant property and equipment categories are as follows: Computer Equipment and Software 1 – 3 years Furniture and Fixtures 2 – 7 years Machinery and Equipment 5 – 10 years Leasehold Improvements Shorter of useful or lease life</t>
  </si>
  <si>
    <t>Offering Costs</t>
  </si>
  <si>
    <t>Offering Costs The Company accounts for offering costs in accordance with FASB ASC 340, Other Assets and Deferred Costs</t>
  </si>
  <si>
    <t>Impairment of Long-Lived Assets</t>
  </si>
  <si>
    <t>Impairment of Long-Lived Assets The Company follows FASB Accounting Standards Codification (“ASC”) 360, Accounting for Impairment or Disposal of Long-Lived Assets</t>
  </si>
  <si>
    <t>Customer Deposits Refundable customer deposits are generally held in a separate deposit account. Revenue is not recognized on refundable customer deposits until the deposit is applied to a non-refundable vehicle order, the vehicle manufacturing process is completed, the vehicle is ready for pickup by or delivery to the customer.</t>
  </si>
  <si>
    <t>Warranties</t>
  </si>
  <si>
    <t>Warranties During 2018 the Company recorded a warranty reserve for four Signature Series vehicles sold. The Company intends to begin recording warranty reserves with the commencement of Retail Series production of the FUV. We intend to provide a warranty on vehicle and production powertrain components and battery pack sales, and we will accrue warranty reserves at the time a vehicle or production powertrain component is delivered to the customer. Warranty reserves include management’s best estimate of the projected cost to repair or to replace any items under warranty, based on actual warranty experience as it becomes available and other known factors that may impact our evaluation of historical data. We will review our reserves at least quarterly to ensure that our accruals are adequate in meeting expected future warranty obligations, and we will adjust our estimates as needed. Warranty expense will be recorded as a component of cost of revenues in the statement of operations. The portion of the warranty provision which is expected to be incurred within 12 months from the balance sheet date will be classified as current, while the remaining amount will be classified as long-term liabilities.</t>
  </si>
  <si>
    <t>Revenue Recognition</t>
  </si>
  <si>
    <t xml:space="preserve">Revenue Recognition The Company recognizes revenue when the earnings process is complete. This generally occurs when products are ready for pickup by or delivery to the customer in accordance with the sales agreement or purchase order, which is when control of the vehicle passes to the customer. The Company’s shipping terms are generally F.O.B. shipping point, where title is transferred, and revenue is recognized when the products are shipped to or picked up by customers. The Company determined that the adoption of Accounting Standards Update No. 2014-09 (ASU 2014-09), “Revenue from Contracts with Customers ” </t>
  </si>
  <si>
    <t>Grant Revenue</t>
  </si>
  <si>
    <t>Grant Revenue Revenue from grant revenue is recognized in the period during which the conditions under the grant have been met and the Company has made payment for the related expense. Grant revenue was $0 and $40,580 for the years ended December 31, 2018 and 2017, respectively. Management believes the loss of such revenues will not have a material effect on the Company’s operations.</t>
  </si>
  <si>
    <t>Stock-Based Compensation The Company accounts for stock-based compensation in accordance with FASB ASC 718, Compensation - Stock Compensation The Company measures compensation expense for its non-employee stock-based compensation under FASB ASC 505-50, Equity-Based Payments to Non-Employees</t>
  </si>
  <si>
    <t>Advertising Costs</t>
  </si>
  <si>
    <t>Advertising Costs Advertising costs are recorded as an expense in the period in which we incur the costs or the first time the advertising takes place. Advertising costs expensed were $15,148 and $317,324 for the years ended December 31, 2018 and 2017, respectively.</t>
  </si>
  <si>
    <t>Research and Development</t>
  </si>
  <si>
    <t>Research and Development Expenses relating to research and development are expensed as incurred. Vehicle and battery research and development expenses consisted of $3,814,844 for the year ended December 31, 2018, and $1,451,394, for the year ended December 31, 2017.</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income tax expense in the period such determination was made. Likewise, should the Company determine that it would not be able to realize all or part of its deferred tax assets in the future, an adjustment to the deferred tax assets would be charged to income tax expense in the period such determination was made. The Company has incurred losses for tax purposes since inception and has significant tax losses and tax credit carry forwards. These amounts are subject to valuation allowances as it is uncertain that they will be realized before they expire.</t>
  </si>
  <si>
    <t>Net Earnings or Loss per Share</t>
  </si>
  <si>
    <t>Net Earnings or Loss per Share The Company’s computation of earnings (loss) per share (“EPS”) includes basic and diluted EPS. Basic EPS is measured as the income (loss) available to common shareholders divided by the weighted average number of common shares outstanding for the period. Diluted EPS is similar to basic EPS but presents the dilutive effect on a per share basis of potential common shares (e.g., common stock warrants and common stock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Loss per common share is computed by dividing net loss by the weighted average number of shares of common stock outstanding during the respective periods. Basic and diluted loss per common share is the same for all periods presented because all common stock warrants and common stock options outstanding were anti-dilutive. At December 31, 2018 and 2017, the Company excluded the outstanding securities summarized below, which entitled the holders thereof to ultimately acquire shares of common stock, from its calculation of earnings per share, as their effect would have been anti-dilutive.
December 31, December 31,
Warrants to purchase common stock 893,004 973,004
Stock options to purchase common stock 1,348,223 984,200
Underwriters and investor warrants 1,065,095 122,238
Warrants issued to vendors outside of employee plans 47,000 47,000
Total 3,353,322 2,126,442</t>
  </si>
  <si>
    <t>Recent Accounting Pronouncements</t>
  </si>
  <si>
    <t>Recent Accounting Pronouncements The Company continually assesses any new accounting pronouncements to determine their applicability. When it is determined that a new accounting pronouncement affects the Company's financial reporting, the Company undertakes a study to determine the consequences of the change to its financial statements and assures that there are proper controls in place to ascertain that the Company's financial statements properly reflect the change. In February 2016, the FASB issued ASU No. 2016-02, “Leases (Topic 842)” (“ASU 2016-02”) which supersedes ASC Topic 840, Leases.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e.g. January 1, 2019), as opposed to the earliest period presented under the modified retrospective transition approach (January 1, 2017)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 On August 17, 2018, the SEC issued Rule 33-10532 which requires registrants, including smaller reporting companies, to disclose in interim periods on Form 10-Q (1) the changes in each caption of stockholders’ equity and noncontrolling interests for the “current and comparative year-to-date periods, with subtotals for each interim period” and (2) the amount of dividends per share for each class of shares. Rule 33-10532 became effective 30 days after its publication on November 5, 2018. On September 25, 2018 the SEC released guidance advising it will not object to a registrant adopting the requirement to include changes in stockholders’ equity in the
Form 10-Q for the first quarter beginning after the effective date of the rule. The Company adopted Rule 33-10532 on its effective date and will issue the required statement of stockholders’ equity beginning in its first quarterly Form 10-Q filing in 2019.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expects to adopt the new standard on January 1, 2020. The Company anticipates the adoption will not have a material impact on its financial statements.</t>
  </si>
  <si>
    <t>Adoption of Recent Accounting Pronouncements</t>
  </si>
  <si>
    <t>Adoption of Recent Accounting Pronouncements In May 2014, the FASB issued Accounting Standards Update (“ASU”) 2014-09, Revenue from Contracts with Customers (Topic 606), as modified by ASU 2015-14, Revenue from Contracts with Customers (Topic 606): Deferral of the Effective Date ,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will be required. Companies may adopt the new standard either using the full retrospective approach, a modified retrospective approach with practical expedients, or a cumulative effect upon adoption approach. The Company adopted the new standard on January 1, 2018, using the modified retrospective approach. The adoption of ASU 2014-09 did not have a material impact on the Company's financial statements. In May 2017, the FASB issued ASU 2017-09, Compensation-Stock Compensation (Topic 718): Scope of Modification Accounting. ASU 2017-09 provides clarity and reduces both (1) diversity in practice and (2) cost and complexity when applying the guidance in Topic 718, to a change to the terms or conditions of a share-based payment award. The amendments in ASU 2017-09 should be applied prospectively to an award modified on or after the adoption date. This ASU is effective for fiscal years
beginning after December 15, 2017, including interim periods within those years. The Company adopted the new standard on January 1, 2018 and the adoption of ASU 2017-09 did not have a material impact on the Company’s financial statements. On August 17,2018, the SEC issued Rule 33-10532 which requires registrants, including smaller reporting companies, to disclose in interim periods on Form 10-Q (1) the changes in each caption of stockholders’ equity and noncontrolling interests for the “current and comparative year-to-date periods, with subtotals for each interim period” and (2) the amount of dividends per share for each class of shares. Rule 33-10532 became effective 30 days after its publication on November 5, 2018. On September 25, 2018 the SEC released guidance advising it will not object to a registrant adopting the requirement to include changes in stockholders’ equity in the Form 10-Q for the first quarter beginning after the effective date of the rule. The Company adopted Rule 33-10532 on its effective date and will issue the required statement of stockholders’ equity beginning in its first quarterly Form 10-Q filing in 2019. In June 2018, the FASB issued ASU 2018-07, Improvements to Nonemployee Share-Based Payment Accounting, which simplifies the accounting for share-based payments granted to nonemployees for goods and services. Under the ASU, most of the guidance on such payments to nonemployees would be aligned with the requirements for share-based payments granted to employees. The amendments are effective for fiscal years beginning after December 15, 2019, and interim periods within fiscal years beginning after December 15, 2020. Early adoption is permitted, but no earlier than an entity’s adoption date of Topic 606. The Company expects to adopt the new standard on January 1, 2020. The Company anticipates the adoption will not have a material impact on its financial statements.</t>
  </si>
  <si>
    <t>Summary of Significant Accounting Policies (Tables)</t>
  </si>
  <si>
    <t>Schedule of property and equipment estimated useful lives</t>
  </si>
  <si>
    <t>Computer Equipment and Software 1 – 3 years Furniture and Fixtures 2 – 7 years Machinery and Equipment 5 – 10 years Leasehold Improvements Shorter of useful or lease life</t>
  </si>
  <si>
    <t>Schedule of outstanding securities excluded from calculation of earnings per share</t>
  </si>
  <si>
    <t>December 31, December 31,
Warrants to purchase common stock 893,004 973,004
Stock options to purchase common stock 1,348,223 984,200
Underwriters and investor warrants 1,065,095 122,238
Warrants issued to vendors outside of employee plans 47,000 47,000
Total 3,353,322 2,126,442</t>
  </si>
  <si>
    <t>Property and Equipment (Tables)</t>
  </si>
  <si>
    <t>Schedule of property and equipment</t>
  </si>
  <si>
    <t xml:space="preserve"> December 31, December 31, Computer equipment and software $ 51,594 $ 60,696 Furniture and fixtures 46,839 50,996 Machinery and equipment 4,683,529 1,658,976 FUV rental fleet 71,998 - Leasehold improvements 349,008 297,025 Fixed assets in process 1,082,345 462,531 6,285,314 2,530,224 Less: accumulated depreciation (475,539 ) (96,198 ) Total $ 5,809,774 $ 2,434,026 </t>
  </si>
  <si>
    <t>Capital Lease Obligations (Tables)</t>
  </si>
  <si>
    <t>Schedule of future minimum payments</t>
  </si>
  <si>
    <t>Years ending December 31:
2019 $ 524,734
2020 524,734
2021 524,734
2022 524,557
2023 155,424
Total payments including interest $ 2,254,183
Less amounts representing interest (356,788 )
Total of future payments on principal balances 1,897,395
Less short-term capital lease obligations $ (383,800 )
Total long-term capital lease obligations $ 1,513,595</t>
  </si>
  <si>
    <t>Stock-Based Compensation (Tables)</t>
  </si>
  <si>
    <t>Share-based Compensation Arrangement by Share-based Payment Award [Line Items]</t>
  </si>
  <si>
    <t>Schedule of stock-based compensation, including stock-options, warrants and stock issued for compensation</t>
  </si>
  <si>
    <t xml:space="preserve"> Year ended 2018 2017 Research and development $ 106,066 $ 24,000 Sales and marketing 237,107 27,000 General and administrative 152,432 152,734 Total $ 495,605 $ 203,734 </t>
  </si>
  <si>
    <t>Schedule of warrants issued outside of the 2012 plan</t>
  </si>
  <si>
    <t xml:space="preserve">Warrants issued to vendors to purchase common stock Exercise Price Vested as of December 31, 2018 Issued Investor warrants $ 3.50 942,857 942,857 Reg A Underwriter warrants $ 7.475 122,238 122,238 Warrants issued to vendors $ 3.20 47,000 47,000 Total 1,112,095 1,112,095 </t>
  </si>
  <si>
    <t>2018 Omnibus Stock Incentive Plan [Member]</t>
  </si>
  <si>
    <t>Schedule of range of variables used in assessing the fair value at the grant date</t>
  </si>
  <si>
    <t xml:space="preserve"> December 31, 2018 Annual dividend yield - Expected life (years) 6-10 Risk-free interest rate 2.78-2.86 % Expected volatility 36.2 %</t>
  </si>
  <si>
    <t>2012 Employee Stock Benefit Plan [Member]</t>
  </si>
  <si>
    <t>Summary of stock option activity</t>
  </si>
  <si>
    <t xml:space="preserve">Number of Shares Weighted Average Exercise Price Weighted Average Remaining Contractual Life
Warrants outstanding at December 31, 2016 980,004 $ 0.58 7.36
Granted 8,000 2.50 4.33
Exercised (15,000 ) 0.50 5.00
Forfeited or expired - - -
Warrants outstanding at December 31, 2017 973,004 $ 0.59 6.37
Granted -
Exercised (80,000 ) 0.50 4.00
Forfeited or expired - - -
Warrants outstanding at December 31, 2018 893,004 $ 0.60 5.33 </t>
  </si>
  <si>
    <t>2015 Stock Incentive Plan [Member]</t>
  </si>
  <si>
    <t xml:space="preserve"> December 31, 2017 Annual dividend yield - Expected life (years) 6.0 – 10.0 Risk-free interest rate 1.71 – 2.46 % Expected volatility 21.3 – 22.1 %</t>
  </si>
  <si>
    <t>Number of Shares Weighted Average Exercise Price Weighted Average Remaining Contractual Life
Options outstanding at December 31, 2016 267,700 $ 2.06 8.76
Granted 756,500 2.70 9.42
Exercised - - -
Forfeited or expired (40,000 ) 2.50 -
Options outstanding at December 31, 2017 984,200 $ 2.71 8.97
Granted - - -
Exercised (54,256 ) 2.25 7.37
Forfeited or expired (114,721 ) 2.66 8.23
Options outstanding at December 31, 2018 815,223 $ 2.53 7.72</t>
  </si>
  <si>
    <t>Commitments and Contingencies (Tables)</t>
  </si>
  <si>
    <t>Schedule of future minimum rent payments by year</t>
  </si>
  <si>
    <t>2019 $ 328,045
2020 333,089
2021 208,806
2022 188,261
2023 155,502
Total $ 1,213,703</t>
  </si>
  <si>
    <t>Income Taxes (Tables)</t>
  </si>
  <si>
    <t>Schedule of deferred tax assets</t>
  </si>
  <si>
    <t>For the Year Ended
2018 2017
Deferred tax assets:
Share-based compensation expense $ 225,022 $ 88,211
Net operating loss carry forward 5,260,576 2,434,289
Deferred tax liabilities:
Property and equipment (114,003 ) (24,878 )
Federal research and development credit 366,085 259,615
Oregon research and development credit 176,338 129,675
Total deferred tax asset 5,914,018 2,886,912
Valuation Allowance (5,914,018 ) (2,886,912 )
Net deferred tax asset $ - $ -</t>
  </si>
  <si>
    <t>Schedule of effective tax rate</t>
  </si>
  <si>
    <t xml:space="preserve"> For the Year Ended 2018 2017 Statutory U.S. Federal tax rate 21.0 % 34.0 % Effect of U.S. tax law change 1 - % (30.0 )% State and local income taxes - net of Federal benefit 6.6 % 6.6 % Nondeductible expenses and other 0.9 % 4.0 % Valuation Allowance (28.5 )% (14.6 )% Effective rate tax 0.0 % 0.0 % 1 </t>
  </si>
  <si>
    <t>Nature of Operations (Details)</t>
  </si>
  <si>
    <t>Dec. 31, 2018USD ($)Vehicles</t>
  </si>
  <si>
    <t>Dec. 31, 2017USD ($)</t>
  </si>
  <si>
    <t>Nature of Operations (Textual)</t>
  </si>
  <si>
    <t>Prepaid inventory not received</t>
  </si>
  <si>
    <t>Number of vehicles | Vehicles</t>
  </si>
  <si>
    <t>Summary of Significant Accounting Policies (Details)</t>
  </si>
  <si>
    <t>Computer Equipment and Software [Member] | Minimum [Member]</t>
  </si>
  <si>
    <t>Property, Plant and Equipment [Line Items]</t>
  </si>
  <si>
    <t>Property and equipment, Useful life</t>
  </si>
  <si>
    <t>1 year</t>
  </si>
  <si>
    <t>Computer Equipment and Software [Member] | Maximum [Member]</t>
  </si>
  <si>
    <t>3 years</t>
  </si>
  <si>
    <t>Furniture and Fixtures [Member] | Minimum [Member]</t>
  </si>
  <si>
    <t>2 years</t>
  </si>
  <si>
    <t>Furniture and Fixtures [Member] | Maximum [Member]</t>
  </si>
  <si>
    <t>7 years</t>
  </si>
  <si>
    <t>Machinery and Equipment [Member] | Minimum [Member]</t>
  </si>
  <si>
    <t>5 years</t>
  </si>
  <si>
    <t>Machinery and Equipment [Member] | Maximum [Member]</t>
  </si>
  <si>
    <t>10 years</t>
  </si>
  <si>
    <t>Leasehold Improvements [Member]</t>
  </si>
  <si>
    <t>Property and equipment, Estimated useful lives</t>
  </si>
  <si>
    <t>Shorter of useful or lease life</t>
  </si>
  <si>
    <t>Summary of Significant Accounting Policies (Details 1) - shares</t>
  </si>
  <si>
    <t>Summary of Significant Accounting Policies [Line Items]</t>
  </si>
  <si>
    <t>Warrants to purchase common stock [Member]</t>
  </si>
  <si>
    <t>Stock options to purchase common stock [Member]</t>
  </si>
  <si>
    <t>Underwriters and investor warrants [Member]</t>
  </si>
  <si>
    <t>Warrants issued to vendors outside of employee plans [Member]</t>
  </si>
  <si>
    <t>Summary of Significant Accounting Policies (Details Textual) - USD ($)</t>
  </si>
  <si>
    <t>Summary of Significant Accounting Policies (Textual)</t>
  </si>
  <si>
    <t>Reserve allowance</t>
  </si>
  <si>
    <t>Offering costs charged to stockholders' equity</t>
  </si>
  <si>
    <t>Advertising costs</t>
  </si>
  <si>
    <t>Invested in certificate of deposit</t>
  </si>
  <si>
    <t>Work-in-progress</t>
  </si>
  <si>
    <t>Finished goods</t>
  </si>
  <si>
    <t>Research and development expenses</t>
  </si>
  <si>
    <t>Warrants issued for cash</t>
  </si>
  <si>
    <t>Warrants issued for non cash</t>
  </si>
  <si>
    <t>Property and Equipment (Details) - USD ($)</t>
  </si>
  <si>
    <t>Property and equipment, gross</t>
  </si>
  <si>
    <t>Less: accumulated depreciation</t>
  </si>
  <si>
    <t>Computer equipment and software [Member]</t>
  </si>
  <si>
    <t>Furniture and fixtures [Member]</t>
  </si>
  <si>
    <t>Machinery and equipment [Member]</t>
  </si>
  <si>
    <t>FUV rental fleet [Member]</t>
  </si>
  <si>
    <t>Leasehold improvements [Member]</t>
  </si>
  <si>
    <t>Fixed assets in process [Member]</t>
  </si>
  <si>
    <t>Property and Equipment (Details Textual) - USD ($)</t>
  </si>
  <si>
    <t>Property and Equipment (Textual)</t>
  </si>
  <si>
    <t>Depreciation expense</t>
  </si>
  <si>
    <t>Capital Lease Obligations (Details) - USD ($)</t>
  </si>
  <si>
    <t>Years ending December 31:</t>
  </si>
  <si>
    <t>2019</t>
  </si>
  <si>
    <t>2020</t>
  </si>
  <si>
    <t>2021</t>
  </si>
  <si>
    <t>2022</t>
  </si>
  <si>
    <t>2023</t>
  </si>
  <si>
    <t>Total payments including interest</t>
  </si>
  <si>
    <t>Less amounts representing interest</t>
  </si>
  <si>
    <t>Total of future payments on principal balances</t>
  </si>
  <si>
    <t>Less current portion of capital lease obligations</t>
  </si>
  <si>
    <t>Total long-term capital lease obligations</t>
  </si>
  <si>
    <t>Capital Lease Obligations (Details Textual) - USD ($)</t>
  </si>
  <si>
    <t>Capital Lease Obligations (Textual)</t>
  </si>
  <si>
    <t>Purchase of capital equipment</t>
  </si>
  <si>
    <t>Lease obligations maturity, description</t>
  </si>
  <si>
    <t>These lease obligations mature ranging from December 2021 through October 2023.</t>
  </si>
  <si>
    <t>Capital lease obligations</t>
  </si>
  <si>
    <t>Underlying assets</t>
  </si>
  <si>
    <t>Accumulated depreciation</t>
  </si>
  <si>
    <t>Capital lease payments</t>
  </si>
  <si>
    <t>Minimum [Member]</t>
  </si>
  <si>
    <t>Repayment financial term</t>
  </si>
  <si>
    <t>48 months</t>
  </si>
  <si>
    <t>Effective interest rates</t>
  </si>
  <si>
    <t>4.52%</t>
  </si>
  <si>
    <t>Maximum [Member]</t>
  </si>
  <si>
    <t>60 months</t>
  </si>
  <si>
    <t>9.86%</t>
  </si>
  <si>
    <t>Notes Payable (Details) - USD ($)</t>
  </si>
  <si>
    <t>Sep. 29, 2017</t>
  </si>
  <si>
    <t>Dec. 04, 2015</t>
  </si>
  <si>
    <t>Sep. 30, 2017</t>
  </si>
  <si>
    <t>Sep. 11, 2017</t>
  </si>
  <si>
    <t>Notes Payable (Textual)</t>
  </si>
  <si>
    <t>Principal amount</t>
  </si>
  <si>
    <t>Interest rate</t>
  </si>
  <si>
    <t>6.00%</t>
  </si>
  <si>
    <t>Notes payable related parties</t>
  </si>
  <si>
    <t>Notes and all accrued interest were due</t>
  </si>
  <si>
    <t>Mar. 31,
		2018</t>
  </si>
  <si>
    <t>Total convertible notes</t>
  </si>
  <si>
    <t>Description of note convertible</t>
  </si>
  <si>
    <t>The notes were convertible on demand at the greater of $5.00 per share or 90% of the active selling price of the Series A-1 Preferred Stock at the time of conversion. Notes totaling $450,000, of which $150,000 was for related parties, with accrued interest thereon of approximately $23,000 were converted to 80,832 shares of common stock on August 31, 2017, at a price of $5.85 per share, which represented 90% of the $6.50 per share price in the Regulation A offering. Notes totaling $75,000 were repaid in cash along with accrued interest thereon of $354.</t>
  </si>
  <si>
    <t>Borrowed from related party</t>
  </si>
  <si>
    <t>Loan agreement [Member]</t>
  </si>
  <si>
    <t>5.00%</t>
  </si>
  <si>
    <t>Maturity date</t>
  </si>
  <si>
    <t>Oct. 1,
		2017</t>
  </si>
  <si>
    <t>Two convertible notes [Member]</t>
  </si>
  <si>
    <t>Price per share</t>
  </si>
  <si>
    <t>Percentage of selling price</t>
  </si>
  <si>
    <t>90.00%</t>
  </si>
  <si>
    <t>Accrued interest</t>
  </si>
  <si>
    <t>Stockholders' Equity (Deficit) (Details) - USD ($)</t>
  </si>
  <si>
    <t>Dec. 27, 2018</t>
  </si>
  <si>
    <t>Nov. 19, 2018</t>
  </si>
  <si>
    <t>Nov. 15, 2018</t>
  </si>
  <si>
    <t>Oct. 04, 2017</t>
  </si>
  <si>
    <t>Jul. 25, 2017</t>
  </si>
  <si>
    <t>Jul. 21, 2017</t>
  </si>
  <si>
    <t>Jan. 31, 2018</t>
  </si>
  <si>
    <t>Oct. 31, 2017</t>
  </si>
  <si>
    <t>Jun. 30, 2017</t>
  </si>
  <si>
    <t>Stockholders' Equity (Deficit) (Textual)</t>
  </si>
  <si>
    <t>Issue of public offering common stock shares</t>
  </si>
  <si>
    <t>Issue of public offering common stock value</t>
  </si>
  <si>
    <t>Exercised at a price per share</t>
  </si>
  <si>
    <t>Total proceeds stock option amount</t>
  </si>
  <si>
    <t>Issuance of common stock value</t>
  </si>
  <si>
    <t>Issue of restricted common shares</t>
  </si>
  <si>
    <t>Restricted common shares fair value</t>
  </si>
  <si>
    <t>Description of subscription agreement</t>
  </si>
  <si>
    <t>The Company entered into a Subscription Agreement (the "Subscription Agreement") with FOD Capital, LLC, a Florida limited liability company (the "Investor"), pursuant to which the Company issued to the Investor (i) 500,000 shares of its common stock, no par value per share at a purchase price of $3.00 per share (the "Shares"), (ii) a warrant to purchase up to 942,857 shares of common stock at $3.50 per share (the "Warrant"), and (iii) a senior secured note in the principal amount of $3,000,000 (the "Note"). The Shares, Warrant and Note were purchased together by the Investor for an aggregate amount of $4.5 million but were issued separately (collectively, the "Transaction").</t>
  </si>
  <si>
    <t>Purchase price of shares</t>
  </si>
  <si>
    <t>Warrant term</t>
  </si>
  <si>
    <t>10.00%</t>
  </si>
  <si>
    <t>Payment to investor</t>
  </si>
  <si>
    <t>Note matures</t>
  </si>
  <si>
    <t>Dec. 27,
		2019</t>
  </si>
  <si>
    <t>Sales and marketing expenses</t>
  </si>
  <si>
    <t>Net proceeds</t>
  </si>
  <si>
    <t>Deducting underwriter commissions</t>
  </si>
  <si>
    <t>Escrow closing fees</t>
  </si>
  <si>
    <t>Original issue discount</t>
  </si>
  <si>
    <t>Share Exchange Agreement [Member]</t>
  </si>
  <si>
    <t>Issuance of common stock shares</t>
  </si>
  <si>
    <t>Conversion of common stock shares</t>
  </si>
  <si>
    <t>Share Exchange Agreement [Member] | CEO [Member]</t>
  </si>
  <si>
    <t>Issuance of shares</t>
  </si>
  <si>
    <t>Subscription Agreements [Member]</t>
  </si>
  <si>
    <t>Reserved shares of common stock for issuance</t>
  </si>
  <si>
    <t>Series A-1 Preferred Stock [Member]</t>
  </si>
  <si>
    <t>Preferred stock, shares designated</t>
  </si>
  <si>
    <t>Common Stock [Member]</t>
  </si>
  <si>
    <t>Reserved common stock pursuant to the equity incentive plans</t>
  </si>
  <si>
    <t>Stock options and warrants outstanding</t>
  </si>
  <si>
    <t>Stock split</t>
  </si>
  <si>
    <t>Two-for-one</t>
  </si>
  <si>
    <t>Employee options exercised</t>
  </si>
  <si>
    <t>Employee warrants</t>
  </si>
  <si>
    <t>Warrant exercise price</t>
  </si>
  <si>
    <t>Additional issuance of warrants</t>
  </si>
  <si>
    <t>Employee options</t>
  </si>
  <si>
    <t>Issuance of exercises common stock</t>
  </si>
  <si>
    <t>Common Stock [Member] | Maximum [Member]</t>
  </si>
  <si>
    <t>Common Stock [Member] | Minimum [Member]</t>
  </si>
  <si>
    <t>Preferred Stock [Member]</t>
  </si>
  <si>
    <t>Preferred stock conversion, description</t>
  </si>
  <si>
    <t>The Series A-1 Preferred stockholders voted to convert all 1,434,891 Series A-1 Preferred shares to 2,869,782.</t>
  </si>
  <si>
    <t>Conversion provisions upon an initial public offering</t>
  </si>
  <si>
    <t>Sale of preferred stock, shares</t>
  </si>
  <si>
    <t>Sale of preferred stock cash proceeds</t>
  </si>
  <si>
    <t>Preferred Stock [Member] | Series A-1 Preferred Stock [Member]</t>
  </si>
  <si>
    <t>Preferred Stock [Member] | Related party [Member]</t>
  </si>
  <si>
    <t>Stock-Based Compensation (Details) - USD ($)</t>
  </si>
  <si>
    <t>Share-based Compensation Arrangement by Share-based Payment Award, Compensation Cost [Line Items]</t>
  </si>
  <si>
    <t>Research and development [Member]</t>
  </si>
  <si>
    <t>Sales and marketing [Member]</t>
  </si>
  <si>
    <t>General and administrative [Member]</t>
  </si>
  <si>
    <t>Stock-Based Compensation (Details 1)</t>
  </si>
  <si>
    <t>Annual dividend yield</t>
  </si>
  <si>
    <t>Expected volatility</t>
  </si>
  <si>
    <t>36.20%</t>
  </si>
  <si>
    <t>Minimum [Member] | 2018 Omnibus Stock Incentive Plan [Member]</t>
  </si>
  <si>
    <t>Expected life (years)</t>
  </si>
  <si>
    <t>6 years</t>
  </si>
  <si>
    <t>Risk-free interest rate</t>
  </si>
  <si>
    <t>2.78%</t>
  </si>
  <si>
    <t>Minimum [Member] | 2015 Stock Incentive Plan [Member]</t>
  </si>
  <si>
    <t>1.71%</t>
  </si>
  <si>
    <t>21.30%</t>
  </si>
  <si>
    <t>Maximum [Member] | 2018 Omnibus Stock Incentive Plan [Member]</t>
  </si>
  <si>
    <t>2.86%</t>
  </si>
  <si>
    <t>Maximum [Member] | 2015 Stock Incentive Plan [Member]</t>
  </si>
  <si>
    <t>2.46%</t>
  </si>
  <si>
    <t>22.10%</t>
  </si>
  <si>
    <t>Stock-Based Compensation (Details 2) - 2015 Stock Incentive Plan [Member] - $ / shares</t>
  </si>
  <si>
    <t>1 Months Ended</t>
  </si>
  <si>
    <t>Number of Shares, Options outstanding</t>
  </si>
  <si>
    <t>Number of Shares, Granted</t>
  </si>
  <si>
    <t>Number of Shares, Exercised</t>
  </si>
  <si>
    <t>Number of Shares, Forfeited or expired</t>
  </si>
  <si>
    <t>Weighted Average Exercise Price, Options outstanding</t>
  </si>
  <si>
    <t>Weighted Average Exercise Price, Granted</t>
  </si>
  <si>
    <t>Weighted Average Exercise Price, Exercised</t>
  </si>
  <si>
    <t>Weighted Average Exercise Price, Forfeited or expired</t>
  </si>
  <si>
    <t>Weighted Average Remaining Contractual Life (in Years), Warrants outstanding</t>
  </si>
  <si>
    <t>8 years 11 months 19 days</t>
  </si>
  <si>
    <t>8 years 9 months 3 days</t>
  </si>
  <si>
    <t>Weighted Average Remaining Contractual Life (in Years), Granted</t>
  </si>
  <si>
    <t>9 years 5 months 1 day</t>
  </si>
  <si>
    <t>Weighted Average Remaining Contractual Life (in Years), Exercised</t>
  </si>
  <si>
    <t>7 years 4 months 13 days</t>
  </si>
  <si>
    <t>Weighted Average Remaining Contractual Life (in Years), Forfeited or expired</t>
  </si>
  <si>
    <t>8 years 2 months 23 days</t>
  </si>
  <si>
    <t>7 years 8 months 19 days</t>
  </si>
  <si>
    <t>Stock-Based Compensation (Details 3) - 2012 Employee Stock Benefit Plan [Member] - $ / shares</t>
  </si>
  <si>
    <t>Number of Shares, Warrants outstanding</t>
  </si>
  <si>
    <t>Weighted Average Exercise Price, Warrants outstanding</t>
  </si>
  <si>
    <t>6 years 4 months 13 days</t>
  </si>
  <si>
    <t>7 years 4 months 9 days</t>
  </si>
  <si>
    <t>4 years 3 months 29 days</t>
  </si>
  <si>
    <t>Weighted Average Remaining Contractual Life (In Years), Exercised</t>
  </si>
  <si>
    <t>4 years</t>
  </si>
  <si>
    <t>5 years 3 months 29 days</t>
  </si>
  <si>
    <t>Stock-Based Compensation (Details 4)</t>
  </si>
  <si>
    <t>Dec. 31, 2018$ / sharesshares</t>
  </si>
  <si>
    <t>Vested as of December 31, 2018</t>
  </si>
  <si>
    <t>Issued</t>
  </si>
  <si>
    <t>Investor warrants [Member]</t>
  </si>
  <si>
    <t>Exercise Price | $ / shares</t>
  </si>
  <si>
    <t>Reg A Underwriter warrants [Member]</t>
  </si>
  <si>
    <t>Warrants issued to vendors [Member]</t>
  </si>
  <si>
    <t>Stock-Based Compensation (Details Textual) - USD ($)</t>
  </si>
  <si>
    <t>Sep. 01, 2018</t>
  </si>
  <si>
    <t>Dec. 31, 2016</t>
  </si>
  <si>
    <t>Stock -Based Compensation (Textual)</t>
  </si>
  <si>
    <t>Total compensation cost related to non-vested awards</t>
  </si>
  <si>
    <t>Warrant issued</t>
  </si>
  <si>
    <t>Total proceeds</t>
  </si>
  <si>
    <t>Options issued</t>
  </si>
  <si>
    <t>Warrants vested</t>
  </si>
  <si>
    <t>Grants in warrants</t>
  </si>
  <si>
    <t>Strike price</t>
  </si>
  <si>
    <t>Warrant [Member]</t>
  </si>
  <si>
    <t>Warrants expire term</t>
  </si>
  <si>
    <t>Exercise price per share</t>
  </si>
  <si>
    <t>Underwriters [Member]</t>
  </si>
  <si>
    <t>Vendors [Member]</t>
  </si>
  <si>
    <t>NQSO [Member]</t>
  </si>
  <si>
    <t>Fair value of non-employee awards</t>
  </si>
  <si>
    <t>Common stock for delivery under the plan</t>
  </si>
  <si>
    <t>Employee options were exercised</t>
  </si>
  <si>
    <t>Options outstanding</t>
  </si>
  <si>
    <t>Warrants issued and outstanding, shares of company common stock</t>
  </si>
  <si>
    <t>Stock compensation expense on warrants that vested</t>
  </si>
  <si>
    <t>2012 Employee Stock Benefit Plan [Member] | Minimum [Member]</t>
  </si>
  <si>
    <t>2012 Employee Stock Benefit Plan [Member] | Maximum [Member]</t>
  </si>
  <si>
    <t>15 years</t>
  </si>
  <si>
    <t>Options forfeited</t>
  </si>
  <si>
    <t>Compensation cost not yet recognized</t>
  </si>
  <si>
    <t>2015 Plan and 2012 Plan [Member]</t>
  </si>
  <si>
    <t>Customer Deposits (Details) - USD ($)</t>
  </si>
  <si>
    <t>Customer Deposits (Textual)</t>
  </si>
  <si>
    <t>Deposits received</t>
  </si>
  <si>
    <t>Customer deposits from related parties</t>
  </si>
  <si>
    <t>Refundable deposits amount</t>
  </si>
  <si>
    <t>Retail Series production vehicles [Member] | Minimum [Member]</t>
  </si>
  <si>
    <t>Customer deposits per order</t>
  </si>
  <si>
    <t>Retail Series production vehicles [Member] | Maximum [Member]</t>
  </si>
  <si>
    <t>Signature series vehicles [Member]</t>
  </si>
  <si>
    <t>Concentrations and Credit Risks (Details)</t>
  </si>
  <si>
    <t>Dec. 31, 2018CustomerVendor</t>
  </si>
  <si>
    <t>Dec. 31, 2017CustomerVendor</t>
  </si>
  <si>
    <t>Revenue [Member]</t>
  </si>
  <si>
    <t>Concentration Risk [Line Items]</t>
  </si>
  <si>
    <t>Number of customers | Customer</t>
  </si>
  <si>
    <t>Concentration risk percentage</t>
  </si>
  <si>
    <t>Accounts Payable [Member]</t>
  </si>
  <si>
    <t>Number of vendor | Vendor</t>
  </si>
  <si>
    <t>65.00%</t>
  </si>
  <si>
    <t>80.00%</t>
  </si>
  <si>
    <t>Commitments and Contingencies (Details) - Commercial Industrial Office Lease [Member]</t>
  </si>
  <si>
    <t>Dec. 31, 2018USD ($)</t>
  </si>
  <si>
    <t>Commitments and Contingencies (Details Textual)</t>
  </si>
  <si>
    <t>Oct. 03, 2018ft²</t>
  </si>
  <si>
    <t>Mar. 01, 2018USD ($)</t>
  </si>
  <si>
    <t>Sep. 03, 2017ft²</t>
  </si>
  <si>
    <t>Oct. 05, 2018USD ($)</t>
  </si>
  <si>
    <t>Apr. 01, 2018ft²</t>
  </si>
  <si>
    <t>Commitments and Contingencies (Textual)</t>
  </si>
  <si>
    <t>Office lease | ft²</t>
  </si>
  <si>
    <t>Description of operating lease</t>
  </si>
  <si>
    <t>The lease began on November 1, 2018 and will terminate on October 31, 2023. Initial base rent is $8,982 per month increasing by 3% on each annual anniversary of the signing. In addition to the base rent there is a management fee of 5% of the base rent per month and an additional monthly fee of $377.09, subject to change, for the lessor's property taxes and insurance. A portion of the space is being used for Arcimoto's California dealer showroom. On October 18, 2018, we sublet 65% of the premises to Hula Holdings, Inc. ("Hula") which it expects to use as a rental center for FUVs, among other general retail, dispatching, parking and charging services for electric vehicles. Hula has agreed to pay the landlord 65% of the annual base rent and associated costs under the lease.</t>
  </si>
  <si>
    <t>The lease began on October 1, 2017 and will terminate on March 31, 2021. Rent was $25,000 for the first month, then is $12,500 per month for months two through forty-one, and one dollar for month forty-two.</t>
  </si>
  <si>
    <t>The Company converted a month to month lease previously signed on June 11, 2018, into a 60-month lease on approximately 5,000 square feet of commercial industrial office and manufacturing space in Eugene, Oregon. The lease began in October 2018 and will terminate in October 2023. Rent is $4,500 per month increasing by 3% on each annual anniversary of the signing.</t>
  </si>
  <si>
    <t>Monthly rent</t>
  </si>
  <si>
    <t>Rent expense</t>
  </si>
  <si>
    <t>Related parties rental amount</t>
  </si>
  <si>
    <t>Income Taxes (Details) - USD ($)</t>
  </si>
  <si>
    <t>Deferred tax assets:</t>
  </si>
  <si>
    <t>Share-based compensation expense</t>
  </si>
  <si>
    <t>Net operating loss carry forward</t>
  </si>
  <si>
    <t>Deferred tax liabilities:</t>
  </si>
  <si>
    <t>Property and equipment</t>
  </si>
  <si>
    <t>Federal research and development credit</t>
  </si>
  <si>
    <t>Oregon research and development credit</t>
  </si>
  <si>
    <t>Total deferred tax asset</t>
  </si>
  <si>
    <t>Valuation Allowance</t>
  </si>
  <si>
    <t>Net deferred tax asset</t>
  </si>
  <si>
    <t>Income Taxes (Details 1)</t>
  </si>
  <si>
    <t>Statutory U.S. Federal tax rate</t>
  </si>
  <si>
    <t>21.00%</t>
  </si>
  <si>
    <t>34.00%</t>
  </si>
  <si>
    <t>Effect of U.S. tax law change</t>
  </si>
  <si>
    <t>[1]</t>
  </si>
  <si>
    <t>(30.00%)</t>
  </si>
  <si>
    <t>State and local income taxes - net of Federal benefit</t>
  </si>
  <si>
    <t>6.60%</t>
  </si>
  <si>
    <t>Nondeductible expenses and other</t>
  </si>
  <si>
    <t>0.90%</t>
  </si>
  <si>
    <t>4.00%</t>
  </si>
  <si>
    <t>(28.50%)</t>
  </si>
  <si>
    <t>(14.60%)</t>
  </si>
  <si>
    <t>Effective rate tax</t>
  </si>
  <si>
    <t>0.00%</t>
  </si>
  <si>
    <t>Due to the Tax Act, our U.S. deferred tax assets and liabilities as of December 31, 2017 were re-measured from 34% to 21%. The change in tax rate resulted in a decrease to our gross U.S. deferred tax assets which is offset by a corresponding decrease to our valuation allowance. This resulted in an adjustment to the Company's deferred tax assets of $676,000 from the prior period</t>
  </si>
  <si>
    <t>Income Taxes (Details Textual) - USD ($)</t>
  </si>
  <si>
    <t>Dec. 22, 2017</t>
  </si>
  <si>
    <t>Income Taxes (Textual)</t>
  </si>
  <si>
    <t>Federal statutory rate reduction</t>
  </si>
  <si>
    <t>Valuation allowance for deferred tax assets</t>
  </si>
  <si>
    <t>Net operating loss carry forwards</t>
  </si>
  <si>
    <t>Operating loss carry forwards expire date, description</t>
  </si>
  <si>
    <t>Expire at various dates from 2029 through 2039.</t>
  </si>
  <si>
    <t>Federal R&amp;D tax credits, description</t>
  </si>
  <si>
    <t>The Federal R&amp;amp;D tax credits will expire at various dates from 2032 through 2039, and the Oregon R&amp;amp;D tax credits will expire at various dates from 2018 through 2022.</t>
  </si>
  <si>
    <t>Adjustment to the Company's deferred tax assets</t>
  </si>
  <si>
    <t>Percentage of deferred tax assets and liabilities</t>
  </si>
  <si>
    <t>35.00%</t>
  </si>
  <si>
    <t>Subsequent Events (Details) - $ / shares</t>
  </si>
  <si>
    <t>May 11, 2019</t>
  </si>
  <si>
    <t>Feb. 11, 2019</t>
  </si>
  <si>
    <t>Mar. 28, 2019</t>
  </si>
  <si>
    <t>Mar. 25, 2019</t>
  </si>
  <si>
    <t>Feb. 28, 2019</t>
  </si>
  <si>
    <t>Subsequent Events (Textual)</t>
  </si>
  <si>
    <t>Purchase price per share</t>
  </si>
  <si>
    <t>Subsequent Event [Member]</t>
  </si>
  <si>
    <t>Shares issued</t>
  </si>
  <si>
    <t>Description of equipment</t>
  </si>
  <si>
    <t>The Company secured $88,850 in equipment financing secured by $94,850 in equipment for 60 months at 9.72% interest for a monthly payment of $1,867.</t>
  </si>
  <si>
    <t>Subsequent event, description</t>
  </si>
  <si>
    <t>The Company issued 800,000 shares of common stock at a purchase price of $4.25 per share for $3,400,000. The Company expects to net $3,122,000 after deducting $278,000 in various legal and transaction fees.</t>
  </si>
  <si>
    <t>Description of employee options</t>
  </si>
  <si>
    <t>During the March 28, 2019, 1,613 employee options were exercised at a price per share of $3.10 for total proceeds to the Company of $5,000.</t>
  </si>
  <si>
    <t>During January and February 2019, 117,192 employee options with an exercise price ranging from $2.0605 per share to $3.10 per share were exercised in cashless transactions at market prices ranging from $2.864 per share to $5.212 per share each of which was based on ranges of the Company's daily closing price near the transaction dates. The exercises resulted in the issuance of a total of 53,513 shares of the Company's common stock. These shares meet the requirements for not being restricted from trading.</t>
  </si>
  <si>
    <t>Description of employee warrants</t>
  </si>
  <si>
    <t>A total of 200,000 employee warrants, 30,000 with an exercise price of $0.50 per share per share and 170,000 with an exercise price of $0.9375 per share were exercised in cashless transactions at a market price of $5.212 per share, which was based on the average of the Company's daily closing prices surrounding the transaction dates amounting to the issuance of a total of 164,578 shares of the Company's common stock. These shares meet the requirements for not being restricted from trading.</t>
  </si>
  <si>
    <t>Description of commmon stock</t>
  </si>
  <si>
    <t>The number of authorized common shares will increase from 20,000,000 to 60,000,000 and the 2,000,000 shares of Class C preferred stock will automatically convert to common stock</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0_);_(&quot;$ &quot;(#,##0.0000)" numFmtId="167"/>
    <numFmt formatCode="#,##0.0000_);(#,##0.00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11</v>
      </c>
    </row>
    <row r="17" spans="1:4">
      <c r="A17" s="4" t="s">
        <v>30</v>
      </c>
      <c r="B17" s="4" t="s">
        <v>31</v>
      </c>
    </row>
    <row r="18" spans="1:4">
      <c r="A18" s="4" t="s">
        <v>32</v>
      </c>
      <c r="B18" s="4" t="s">
        <v>31</v>
      </c>
    </row>
    <row r="19" spans="1:4">
      <c r="A19" s="4" t="s">
        <v>33</v>
      </c>
      <c r="B19" s="4" t="s">
        <v>34</v>
      </c>
    </row>
    <row r="20" spans="1:4">
      <c r="A20" s="4" t="s">
        <v>35</v>
      </c>
      <c r="B20" s="4" t="s">
        <v>11</v>
      </c>
    </row>
    <row r="21" spans="1:4">
      <c r="A21" s="4" t="s">
        <v>36</v>
      </c>
      <c r="D21" s="5" t="n">
        <v>30710000</v>
      </c>
    </row>
    <row r="22" spans="1:4">
      <c r="A22" s="4" t="s">
        <v>37</v>
      </c>
      <c r="C22" s="6" t="n">
        <v>163387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4903019</v>
      </c>
      <c r="C3" s="5" t="n">
        <v>7824109</v>
      </c>
    </row>
    <row r="4" spans="1:3">
      <c r="A4" s="4" t="s">
        <v>42</v>
      </c>
      <c r="B4" s="4" t="s">
        <v>43</v>
      </c>
      <c r="C4" s="6" t="n">
        <v>6246850</v>
      </c>
    </row>
    <row r="5" spans="1:3">
      <c r="A5" s="4" t="s">
        <v>44</v>
      </c>
      <c r="B5" s="4" t="s">
        <v>43</v>
      </c>
      <c r="C5" s="6" t="n">
        <v>500</v>
      </c>
    </row>
    <row r="6" spans="1:3">
      <c r="A6" s="4" t="s">
        <v>45</v>
      </c>
      <c r="B6" s="6" t="n">
        <v>1703573</v>
      </c>
      <c r="C6" s="6" t="n">
        <v>194525</v>
      </c>
    </row>
    <row r="7" spans="1:3">
      <c r="A7" s="4" t="s">
        <v>46</v>
      </c>
      <c r="B7" s="6" t="n">
        <v>1626644</v>
      </c>
      <c r="C7" s="6" t="n">
        <v>401160</v>
      </c>
    </row>
    <row r="8" spans="1:3">
      <c r="A8" s="4" t="s">
        <v>47</v>
      </c>
      <c r="B8" s="6" t="n">
        <v>8233236</v>
      </c>
      <c r="C8" s="6" t="n">
        <v>14667144</v>
      </c>
    </row>
    <row r="9" spans="1:3">
      <c r="A9" s="4" t="s">
        <v>48</v>
      </c>
      <c r="B9" s="6" t="n">
        <v>5809774</v>
      </c>
      <c r="C9" s="6" t="n">
        <v>2434026</v>
      </c>
    </row>
    <row r="10" spans="1:3">
      <c r="A10" s="4" t="s">
        <v>49</v>
      </c>
      <c r="B10" s="6" t="n">
        <v>41988</v>
      </c>
      <c r="C10" s="4" t="s">
        <v>43</v>
      </c>
    </row>
    <row r="11" spans="1:3">
      <c r="A11" s="4" t="s">
        <v>50</v>
      </c>
      <c r="B11" s="6" t="n">
        <v>14084998</v>
      </c>
      <c r="C11" s="6" t="n">
        <v>17101170</v>
      </c>
    </row>
    <row r="12" spans="1:3">
      <c r="A12" s="3" t="s">
        <v>51</v>
      </c>
    </row>
    <row r="13" spans="1:3">
      <c r="A13" s="4" t="s">
        <v>52</v>
      </c>
      <c r="B13" s="6" t="n">
        <v>717151</v>
      </c>
      <c r="C13" s="6" t="n">
        <v>663773</v>
      </c>
    </row>
    <row r="14" spans="1:3">
      <c r="A14" s="4" t="s">
        <v>53</v>
      </c>
      <c r="B14" s="6" t="n">
        <v>246418</v>
      </c>
      <c r="C14" s="6" t="n">
        <v>255758</v>
      </c>
    </row>
    <row r="15" spans="1:3">
      <c r="A15" s="4" t="s">
        <v>54</v>
      </c>
      <c r="B15" s="6" t="n">
        <v>454624</v>
      </c>
      <c r="C15" s="6" t="n">
        <v>399967</v>
      </c>
    </row>
    <row r="16" spans="1:3">
      <c r="A16" s="4" t="s">
        <v>55</v>
      </c>
      <c r="B16" s="6" t="n">
        <v>383800</v>
      </c>
      <c r="C16" s="4" t="s">
        <v>43</v>
      </c>
    </row>
    <row r="17" spans="1:3">
      <c r="A17" s="4" t="s">
        <v>56</v>
      </c>
      <c r="B17" s="6" t="n">
        <v>2677076</v>
      </c>
      <c r="C17" s="4" t="s">
        <v>43</v>
      </c>
    </row>
    <row r="18" spans="1:3">
      <c r="A18" s="4" t="s">
        <v>57</v>
      </c>
      <c r="B18" s="6" t="n">
        <v>4479069</v>
      </c>
      <c r="C18" s="6" t="n">
        <v>1319498</v>
      </c>
    </row>
    <row r="19" spans="1:3">
      <c r="A19" s="4" t="s">
        <v>58</v>
      </c>
      <c r="B19" s="6" t="n">
        <v>25200</v>
      </c>
      <c r="C19" s="4" t="s">
        <v>43</v>
      </c>
    </row>
    <row r="20" spans="1:3">
      <c r="A20" s="4" t="s">
        <v>59</v>
      </c>
      <c r="B20" s="6" t="n">
        <v>1513595</v>
      </c>
      <c r="C20" s="4" t="s">
        <v>43</v>
      </c>
    </row>
    <row r="21" spans="1:3">
      <c r="A21" s="4" t="s">
        <v>60</v>
      </c>
      <c r="B21" s="6" t="n">
        <v>1538795</v>
      </c>
      <c r="C21" s="4" t="s">
        <v>43</v>
      </c>
    </row>
    <row r="22" spans="1:3">
      <c r="A22" s="4" t="s">
        <v>61</v>
      </c>
      <c r="B22" s="6" t="n">
        <v>6017864</v>
      </c>
      <c r="C22" s="6" t="n">
        <v>1319498</v>
      </c>
    </row>
    <row r="23" spans="1:3">
      <c r="A23" s="4" t="s">
        <v>62</v>
      </c>
      <c r="B23" s="4" t="s">
        <v>43</v>
      </c>
      <c r="C23" s="4" t="s">
        <v>43</v>
      </c>
    </row>
    <row r="24" spans="1:3">
      <c r="A24" s="3" t="s">
        <v>63</v>
      </c>
    </row>
    <row r="25" spans="1:3">
      <c r="A25" s="4" t="s">
        <v>64</v>
      </c>
      <c r="B25" s="6" t="n">
        <v>30102738</v>
      </c>
      <c r="C25" s="6" t="n">
        <v>27177790</v>
      </c>
    </row>
    <row r="26" spans="1:3">
      <c r="A26" s="4" t="s">
        <v>65</v>
      </c>
      <c r="B26" s="6" t="n">
        <v>930869</v>
      </c>
      <c r="C26" s="6" t="n">
        <v>519340</v>
      </c>
    </row>
    <row r="27" spans="1:3">
      <c r="A27" s="4" t="s">
        <v>66</v>
      </c>
      <c r="B27" s="6" t="n">
        <v>-22966473</v>
      </c>
      <c r="C27" s="6" t="n">
        <v>-11915458</v>
      </c>
    </row>
    <row r="28" spans="1:3">
      <c r="A28" s="4" t="s">
        <v>67</v>
      </c>
      <c r="B28" s="6" t="n">
        <v>8067134</v>
      </c>
      <c r="C28" s="6" t="n">
        <v>15781672</v>
      </c>
    </row>
    <row r="29" spans="1:3">
      <c r="A29" s="4" t="s">
        <v>68</v>
      </c>
      <c r="B29" s="6" t="n">
        <v>14084998</v>
      </c>
      <c r="C29" s="6" t="n">
        <v>17101170</v>
      </c>
    </row>
    <row r="30" spans="1:3">
      <c r="A30" s="4" t="s">
        <v>69</v>
      </c>
    </row>
    <row r="31" spans="1:3">
      <c r="A31" s="3" t="s">
        <v>63</v>
      </c>
    </row>
    <row r="32" spans="1:3">
      <c r="A32" s="4" t="s">
        <v>70</v>
      </c>
      <c r="B32" s="4" t="s">
        <v>43</v>
      </c>
      <c r="C32" s="4" t="s">
        <v>43</v>
      </c>
    </row>
    <row r="33" spans="1:3">
      <c r="A33" s="4" t="s">
        <v>67</v>
      </c>
      <c r="C33" s="4" t="s">
        <v>43</v>
      </c>
    </row>
    <row r="34" spans="1:3">
      <c r="A34" s="4" t="s">
        <v>71</v>
      </c>
    </row>
    <row r="35" spans="1:3">
      <c r="A35" s="3" t="s">
        <v>63</v>
      </c>
    </row>
    <row r="36" spans="1:3">
      <c r="A36" s="4" t="s">
        <v>70</v>
      </c>
      <c r="B36" s="4" t="s">
        <v>43</v>
      </c>
      <c r="C36" s="4" t="s">
        <v>43</v>
      </c>
    </row>
    <row r="37" spans="1:3">
      <c r="A37" s="4" t="s">
        <v>67</v>
      </c>
      <c r="C37"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4</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45</v>
      </c>
      <c r="B10" s="4" t="s">
        <v>240</v>
      </c>
    </row>
    <row r="11" spans="1:2">
      <c r="A11" s="4" t="s">
        <v>187</v>
      </c>
      <c r="B11" s="4" t="s">
        <v>241</v>
      </c>
    </row>
    <row r="12" spans="1:2">
      <c r="A12" s="4" t="s">
        <v>242</v>
      </c>
      <c r="B12" s="4" t="s">
        <v>243</v>
      </c>
    </row>
    <row r="13" spans="1:2">
      <c r="A13" s="4" t="s">
        <v>244</v>
      </c>
      <c r="B13" s="4" t="s">
        <v>245</v>
      </c>
    </row>
    <row r="14" spans="1:2">
      <c r="A14" s="4" t="s">
        <v>207</v>
      </c>
      <c r="B14" s="4" t="s">
        <v>246</v>
      </c>
    </row>
    <row r="15" spans="1:2">
      <c r="A15" s="4" t="s">
        <v>247</v>
      </c>
      <c r="B15" s="4" t="s">
        <v>248</v>
      </c>
    </row>
    <row r="16" spans="1:2">
      <c r="A16" s="4" t="s">
        <v>249</v>
      </c>
      <c r="B16" s="4" t="s">
        <v>250</v>
      </c>
    </row>
    <row r="17" spans="1:2">
      <c r="A17" s="4" t="s">
        <v>251</v>
      </c>
      <c r="B17" s="4" t="s">
        <v>252</v>
      </c>
    </row>
    <row r="18" spans="1:2">
      <c r="A18" s="4" t="s">
        <v>203</v>
      </c>
      <c r="B18" s="4" t="s">
        <v>253</v>
      </c>
    </row>
    <row r="19" spans="1:2">
      <c r="A19" s="4" t="s">
        <v>254</v>
      </c>
      <c r="B19" s="4" t="s">
        <v>255</v>
      </c>
    </row>
    <row r="20" spans="1:2">
      <c r="A20" s="4" t="s">
        <v>256</v>
      </c>
      <c r="B20" s="4" t="s">
        <v>257</v>
      </c>
    </row>
    <row r="21" spans="1:2">
      <c r="A21" s="4" t="s">
        <v>219</v>
      </c>
      <c r="B21" s="4" t="s">
        <v>258</v>
      </c>
    </row>
    <row r="22" spans="1:2">
      <c r="A22" s="4" t="s">
        <v>259</v>
      </c>
      <c r="B22" s="4" t="s">
        <v>260</v>
      </c>
    </row>
    <row r="23" spans="1:2">
      <c r="A23" s="4" t="s">
        <v>261</v>
      </c>
      <c r="B23" s="4" t="s">
        <v>262</v>
      </c>
    </row>
    <row r="24" spans="1:2">
      <c r="A24" s="4" t="s">
        <v>263</v>
      </c>
      <c r="B2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84</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188</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row>
    <row r="7" spans="1:2">
      <c r="A7" s="3" t="s">
        <v>277</v>
      </c>
    </row>
    <row r="8" spans="1:2">
      <c r="A8" s="4" t="s">
        <v>283</v>
      </c>
      <c r="B8" s="4" t="s">
        <v>284</v>
      </c>
    </row>
    <row r="9" spans="1:2">
      <c r="A9" s="4" t="s">
        <v>285</v>
      </c>
    </row>
    <row r="10" spans="1:2">
      <c r="A10" s="3" t="s">
        <v>277</v>
      </c>
    </row>
    <row r="11" spans="1:2">
      <c r="A11" s="4" t="s">
        <v>286</v>
      </c>
      <c r="B11" s="4" t="s">
        <v>287</v>
      </c>
    </row>
    <row r="12" spans="1:2">
      <c r="A12" s="4" t="s">
        <v>288</v>
      </c>
    </row>
    <row r="13" spans="1:2">
      <c r="A13" s="3" t="s">
        <v>277</v>
      </c>
    </row>
    <row r="14" spans="1:2">
      <c r="A14" s="4" t="s">
        <v>283</v>
      </c>
      <c r="B14" s="4" t="s">
        <v>289</v>
      </c>
    </row>
    <row r="15" spans="1:2">
      <c r="A15" s="4" t="s">
        <v>286</v>
      </c>
      <c r="B1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1</v>
      </c>
      <c r="B1" s="2" t="s">
        <v>1</v>
      </c>
    </row>
    <row r="2" spans="1:2">
      <c r="B2" s="2" t="s">
        <v>2</v>
      </c>
    </row>
    <row r="3" spans="1:2">
      <c r="A3" s="3" t="s">
        <v>216</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1"/>
    <col customWidth="1" max="2" min="2" width="29"/>
    <col customWidth="1" max="3" min="3" width="21"/>
  </cols>
  <sheetData>
    <row r="1" spans="1:3">
      <c r="A1" s="1" t="s">
        <v>299</v>
      </c>
      <c r="B1" s="2" t="s">
        <v>300</v>
      </c>
      <c r="C1" s="2" t="s">
        <v>301</v>
      </c>
    </row>
    <row r="2" spans="1:3">
      <c r="A2" s="3" t="s">
        <v>302</v>
      </c>
    </row>
    <row r="3" spans="1:3">
      <c r="A3" s="4" t="s">
        <v>45</v>
      </c>
      <c r="B3" s="5" t="n">
        <v>1703573</v>
      </c>
      <c r="C3" s="5" t="n">
        <v>194525</v>
      </c>
    </row>
    <row r="4" spans="1:3">
      <c r="A4" s="4" t="s">
        <v>303</v>
      </c>
      <c r="B4" s="5" t="n">
        <v>1017000</v>
      </c>
    </row>
    <row r="5" spans="1:3">
      <c r="A5" s="4" t="s">
        <v>304</v>
      </c>
      <c r="B5" s="6" t="n">
        <v>1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0"/>
    <col customWidth="1" max="2" min="2" width="32"/>
  </cols>
  <sheetData>
    <row r="1" spans="1:2">
      <c r="A1" s="1" t="s">
        <v>305</v>
      </c>
      <c r="B1" s="2" t="s">
        <v>1</v>
      </c>
    </row>
    <row r="2" spans="1:2">
      <c r="B2" s="2" t="s">
        <v>2</v>
      </c>
    </row>
    <row r="3" spans="1:2">
      <c r="A3" s="4" t="s">
        <v>306</v>
      </c>
    </row>
    <row r="4" spans="1:2">
      <c r="A4" s="3" t="s">
        <v>307</v>
      </c>
    </row>
    <row r="5" spans="1:2">
      <c r="A5" s="4" t="s">
        <v>308</v>
      </c>
      <c r="B5" s="4" t="s">
        <v>309</v>
      </c>
    </row>
    <row r="6" spans="1:2">
      <c r="A6" s="4" t="s">
        <v>310</v>
      </c>
    </row>
    <row r="7" spans="1:2">
      <c r="A7" s="3" t="s">
        <v>307</v>
      </c>
    </row>
    <row r="8" spans="1:2">
      <c r="A8" s="4" t="s">
        <v>308</v>
      </c>
      <c r="B8" s="4" t="s">
        <v>311</v>
      </c>
    </row>
    <row r="9" spans="1:2">
      <c r="A9" s="4" t="s">
        <v>312</v>
      </c>
    </row>
    <row r="10" spans="1:2">
      <c r="A10" s="3" t="s">
        <v>307</v>
      </c>
    </row>
    <row r="11" spans="1:2">
      <c r="A11" s="4" t="s">
        <v>308</v>
      </c>
      <c r="B11" s="4" t="s">
        <v>313</v>
      </c>
    </row>
    <row r="12" spans="1:2">
      <c r="A12" s="4" t="s">
        <v>314</v>
      </c>
    </row>
    <row r="13" spans="1:2">
      <c r="A13" s="3" t="s">
        <v>307</v>
      </c>
    </row>
    <row r="14" spans="1:2">
      <c r="A14" s="4" t="s">
        <v>308</v>
      </c>
      <c r="B14" s="4" t="s">
        <v>315</v>
      </c>
    </row>
    <row r="15" spans="1:2">
      <c r="A15" s="4" t="s">
        <v>316</v>
      </c>
    </row>
    <row r="16" spans="1:2">
      <c r="A16" s="3" t="s">
        <v>307</v>
      </c>
    </row>
    <row r="17" spans="1:2">
      <c r="A17" s="4" t="s">
        <v>308</v>
      </c>
      <c r="B17" s="4" t="s">
        <v>317</v>
      </c>
    </row>
    <row r="18" spans="1:2">
      <c r="A18" s="4" t="s">
        <v>318</v>
      </c>
    </row>
    <row r="19" spans="1:2">
      <c r="A19" s="3" t="s">
        <v>307</v>
      </c>
    </row>
    <row r="20" spans="1:2">
      <c r="A20" s="4" t="s">
        <v>308</v>
      </c>
      <c r="B20" s="4" t="s">
        <v>319</v>
      </c>
    </row>
    <row r="21" spans="1:2">
      <c r="A21" s="4" t="s">
        <v>320</v>
      </c>
    </row>
    <row r="22" spans="1:2">
      <c r="A22" s="3" t="s">
        <v>307</v>
      </c>
    </row>
    <row r="23" spans="1:2">
      <c r="A23" s="4" t="s">
        <v>321</v>
      </c>
      <c r="B23"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23</v>
      </c>
      <c r="B1" s="2" t="s">
        <v>1</v>
      </c>
    </row>
    <row r="2" spans="1:3">
      <c r="B2" s="2" t="s">
        <v>2</v>
      </c>
      <c r="C2" s="2" t="s">
        <v>39</v>
      </c>
    </row>
    <row r="3" spans="1:3">
      <c r="A3" s="3" t="s">
        <v>324</v>
      </c>
    </row>
    <row r="4" spans="1:3">
      <c r="A4" s="4" t="s">
        <v>103</v>
      </c>
      <c r="B4" s="6" t="n">
        <v>3353322</v>
      </c>
      <c r="C4" s="6" t="n">
        <v>2126442</v>
      </c>
    </row>
    <row r="5" spans="1:3">
      <c r="A5" s="4" t="s">
        <v>325</v>
      </c>
    </row>
    <row r="6" spans="1:3">
      <c r="A6" s="3" t="s">
        <v>324</v>
      </c>
    </row>
    <row r="7" spans="1:3">
      <c r="A7" s="4" t="s">
        <v>103</v>
      </c>
      <c r="B7" s="6" t="n">
        <v>893004</v>
      </c>
      <c r="C7" s="6" t="n">
        <v>973004</v>
      </c>
    </row>
    <row r="8" spans="1:3">
      <c r="A8" s="4" t="s">
        <v>326</v>
      </c>
    </row>
    <row r="9" spans="1:3">
      <c r="A9" s="3" t="s">
        <v>324</v>
      </c>
    </row>
    <row r="10" spans="1:3">
      <c r="A10" s="4" t="s">
        <v>103</v>
      </c>
      <c r="B10" s="6" t="n">
        <v>1348223</v>
      </c>
      <c r="C10" s="6" t="n">
        <v>984200</v>
      </c>
    </row>
    <row r="11" spans="1:3">
      <c r="A11" s="4" t="s">
        <v>327</v>
      </c>
    </row>
    <row r="12" spans="1:3">
      <c r="A12" s="3" t="s">
        <v>324</v>
      </c>
    </row>
    <row r="13" spans="1:3">
      <c r="A13" s="4" t="s">
        <v>103</v>
      </c>
      <c r="B13" s="6" t="n">
        <v>1065095</v>
      </c>
      <c r="C13" s="6" t="n">
        <v>122238</v>
      </c>
    </row>
    <row r="14" spans="1:3">
      <c r="A14" s="4" t="s">
        <v>328</v>
      </c>
    </row>
    <row r="15" spans="1:3">
      <c r="A15" s="3" t="s">
        <v>324</v>
      </c>
    </row>
    <row r="16" spans="1:3">
      <c r="A16" s="4" t="s">
        <v>103</v>
      </c>
      <c r="B16" s="6" t="n">
        <v>47000</v>
      </c>
      <c r="C16" s="6" t="n">
        <v>4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v>
      </c>
      <c r="B1" s="2" t="s">
        <v>2</v>
      </c>
      <c r="C1" s="2" t="s">
        <v>39</v>
      </c>
    </row>
    <row r="2" spans="1:3">
      <c r="A2" s="4" t="s">
        <v>73</v>
      </c>
      <c r="B2" s="4" t="s">
        <v>43</v>
      </c>
      <c r="C2" s="4" t="s">
        <v>43</v>
      </c>
    </row>
    <row r="3" spans="1:3">
      <c r="A3" s="4" t="s">
        <v>74</v>
      </c>
      <c r="B3" s="6" t="n">
        <v>20000000</v>
      </c>
      <c r="C3" s="6" t="n">
        <v>20000000</v>
      </c>
    </row>
    <row r="4" spans="1:3">
      <c r="A4" s="4" t="s">
        <v>75</v>
      </c>
      <c r="B4" s="6" t="n">
        <v>15032341</v>
      </c>
      <c r="C4" s="6" t="n">
        <v>15872001</v>
      </c>
    </row>
    <row r="5" spans="1:3">
      <c r="A5" s="4" t="s">
        <v>76</v>
      </c>
      <c r="B5" s="6" t="n">
        <v>15032341</v>
      </c>
      <c r="C5" s="6" t="n">
        <v>15872001</v>
      </c>
    </row>
    <row r="6" spans="1:3">
      <c r="A6" s="4" t="s">
        <v>69</v>
      </c>
    </row>
    <row r="7" spans="1:3">
      <c r="A7" s="4" t="s">
        <v>77</v>
      </c>
      <c r="B7" s="4" t="s">
        <v>43</v>
      </c>
      <c r="C7" s="4" t="s">
        <v>43</v>
      </c>
    </row>
    <row r="8" spans="1:3">
      <c r="A8" s="4" t="s">
        <v>78</v>
      </c>
      <c r="B8" s="6" t="n">
        <v>1500000</v>
      </c>
      <c r="C8" s="6" t="n">
        <v>1500000</v>
      </c>
    </row>
    <row r="9" spans="1:3">
      <c r="A9" s="4" t="s">
        <v>79</v>
      </c>
      <c r="B9" s="6" t="n">
        <v>0</v>
      </c>
      <c r="C9" s="6" t="n">
        <v>0</v>
      </c>
    </row>
    <row r="10" spans="1:3">
      <c r="A10" s="4" t="s">
        <v>80</v>
      </c>
      <c r="B10" s="6" t="n">
        <v>0</v>
      </c>
      <c r="C10" s="6" t="n">
        <v>0</v>
      </c>
    </row>
    <row r="11" spans="1:3">
      <c r="A11" s="4" t="s">
        <v>71</v>
      </c>
    </row>
    <row r="12" spans="1:3">
      <c r="A12" s="4" t="s">
        <v>77</v>
      </c>
      <c r="B12" s="4" t="s">
        <v>43</v>
      </c>
      <c r="C12" s="4" t="s">
        <v>43</v>
      </c>
    </row>
    <row r="13" spans="1:3">
      <c r="A13" s="4" t="s">
        <v>79</v>
      </c>
      <c r="B13" s="6" t="n">
        <v>2000000</v>
      </c>
      <c r="C13" s="6" t="n">
        <v>0</v>
      </c>
    </row>
    <row r="14" spans="1:3">
      <c r="A14" s="4" t="s">
        <v>80</v>
      </c>
      <c r="B14" s="6" t="n">
        <v>200000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29</v>
      </c>
      <c r="B1" s="2" t="s">
        <v>1</v>
      </c>
    </row>
    <row r="2" spans="1:3">
      <c r="B2" s="2" t="s">
        <v>2</v>
      </c>
      <c r="C2" s="2" t="s">
        <v>39</v>
      </c>
    </row>
    <row r="3" spans="1:3">
      <c r="A3" s="3" t="s">
        <v>330</v>
      </c>
    </row>
    <row r="4" spans="1:3">
      <c r="A4" s="4" t="s">
        <v>44</v>
      </c>
      <c r="B4" s="5" t="n">
        <v>17887</v>
      </c>
      <c r="C4" s="5" t="n">
        <v>500</v>
      </c>
    </row>
    <row r="5" spans="1:3">
      <c r="A5" s="4" t="s">
        <v>331</v>
      </c>
      <c r="B5" s="6" t="n">
        <v>17887</v>
      </c>
    </row>
    <row r="6" spans="1:3">
      <c r="A6" s="4" t="s">
        <v>332</v>
      </c>
      <c r="B6" s="6" t="n">
        <v>637000</v>
      </c>
      <c r="C6" s="6" t="n">
        <v>1326000</v>
      </c>
    </row>
    <row r="7" spans="1:3">
      <c r="A7" s="4" t="s">
        <v>83</v>
      </c>
      <c r="B7" s="6" t="n">
        <v>0</v>
      </c>
      <c r="C7" s="6" t="n">
        <v>40580</v>
      </c>
    </row>
    <row r="8" spans="1:3">
      <c r="A8" s="4" t="s">
        <v>333</v>
      </c>
      <c r="B8" s="6" t="n">
        <v>15148</v>
      </c>
      <c r="C8" s="6" t="n">
        <v>317324</v>
      </c>
    </row>
    <row r="9" spans="1:3">
      <c r="A9" s="4" t="s">
        <v>334</v>
      </c>
      <c r="B9" s="6" t="n">
        <v>250000</v>
      </c>
    </row>
    <row r="10" spans="1:3">
      <c r="A10" s="4" t="s">
        <v>42</v>
      </c>
      <c r="B10" s="4" t="s">
        <v>43</v>
      </c>
      <c r="C10" s="6" t="n">
        <v>6246850</v>
      </c>
    </row>
    <row r="11" spans="1:3">
      <c r="A11" s="4" t="s">
        <v>335</v>
      </c>
      <c r="B11" s="6" t="n">
        <v>15683</v>
      </c>
    </row>
    <row r="12" spans="1:3">
      <c r="A12" s="4" t="s">
        <v>336</v>
      </c>
      <c r="B12" s="6" t="n">
        <v>156858</v>
      </c>
      <c r="C12" s="4" t="s">
        <v>43</v>
      </c>
    </row>
    <row r="13" spans="1:3">
      <c r="A13" s="4" t="s">
        <v>337</v>
      </c>
      <c r="B13" s="6" t="n">
        <v>3814844</v>
      </c>
      <c r="C13" s="5" t="n">
        <v>1451394</v>
      </c>
    </row>
    <row r="14" spans="1:3">
      <c r="A14" s="4" t="s">
        <v>338</v>
      </c>
      <c r="B14" s="6" t="n">
        <v>526000</v>
      </c>
    </row>
    <row r="15" spans="1:3">
      <c r="A15" s="4" t="s">
        <v>339</v>
      </c>
      <c r="B15" s="5" t="n">
        <v>111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40</v>
      </c>
      <c r="B1" s="2" t="s">
        <v>2</v>
      </c>
      <c r="C1" s="2" t="s">
        <v>39</v>
      </c>
    </row>
    <row r="2" spans="1:3">
      <c r="A2" s="3" t="s">
        <v>307</v>
      </c>
    </row>
    <row r="3" spans="1:3">
      <c r="A3" s="4" t="s">
        <v>341</v>
      </c>
      <c r="B3" s="5" t="n">
        <v>6285314</v>
      </c>
      <c r="C3" s="5" t="n">
        <v>2530224</v>
      </c>
    </row>
    <row r="4" spans="1:3">
      <c r="A4" s="4" t="s">
        <v>342</v>
      </c>
      <c r="B4" s="6" t="n">
        <v>-475539</v>
      </c>
      <c r="C4" s="6" t="n">
        <v>-96198</v>
      </c>
    </row>
    <row r="5" spans="1:3">
      <c r="A5" s="4" t="s">
        <v>103</v>
      </c>
      <c r="B5" s="6" t="n">
        <v>5809774</v>
      </c>
      <c r="C5" s="6" t="n">
        <v>2434026</v>
      </c>
    </row>
    <row r="6" spans="1:3">
      <c r="A6" s="4" t="s">
        <v>343</v>
      </c>
    </row>
    <row r="7" spans="1:3">
      <c r="A7" s="3" t="s">
        <v>307</v>
      </c>
    </row>
    <row r="8" spans="1:3">
      <c r="A8" s="4" t="s">
        <v>341</v>
      </c>
      <c r="B8" s="6" t="n">
        <v>51594</v>
      </c>
      <c r="C8" s="6" t="n">
        <v>60696</v>
      </c>
    </row>
    <row r="9" spans="1:3">
      <c r="A9" s="4" t="s">
        <v>344</v>
      </c>
    </row>
    <row r="10" spans="1:3">
      <c r="A10" s="3" t="s">
        <v>307</v>
      </c>
    </row>
    <row r="11" spans="1:3">
      <c r="A11" s="4" t="s">
        <v>341</v>
      </c>
      <c r="B11" s="6" t="n">
        <v>46839</v>
      </c>
      <c r="C11" s="6" t="n">
        <v>50996</v>
      </c>
    </row>
    <row r="12" spans="1:3">
      <c r="A12" s="4" t="s">
        <v>345</v>
      </c>
    </row>
    <row r="13" spans="1:3">
      <c r="A13" s="3" t="s">
        <v>307</v>
      </c>
    </row>
    <row r="14" spans="1:3">
      <c r="A14" s="4" t="s">
        <v>341</v>
      </c>
      <c r="B14" s="6" t="n">
        <v>4683529</v>
      </c>
      <c r="C14" s="6" t="n">
        <v>1658976</v>
      </c>
    </row>
    <row r="15" spans="1:3">
      <c r="A15" s="4" t="s">
        <v>346</v>
      </c>
    </row>
    <row r="16" spans="1:3">
      <c r="A16" s="3" t="s">
        <v>307</v>
      </c>
    </row>
    <row r="17" spans="1:3">
      <c r="A17" s="4" t="s">
        <v>341</v>
      </c>
      <c r="B17" s="6" t="n">
        <v>71998</v>
      </c>
      <c r="C17" s="4" t="s">
        <v>43</v>
      </c>
    </row>
    <row r="18" spans="1:3">
      <c r="A18" s="4" t="s">
        <v>347</v>
      </c>
    </row>
    <row r="19" spans="1:3">
      <c r="A19" s="3" t="s">
        <v>307</v>
      </c>
    </row>
    <row r="20" spans="1:3">
      <c r="A20" s="4" t="s">
        <v>341</v>
      </c>
      <c r="B20" s="6" t="n">
        <v>349008</v>
      </c>
      <c r="C20" s="6" t="n">
        <v>297025</v>
      </c>
    </row>
    <row r="21" spans="1:3">
      <c r="A21" s="4" t="s">
        <v>348</v>
      </c>
    </row>
    <row r="22" spans="1:3">
      <c r="A22" s="3" t="s">
        <v>307</v>
      </c>
    </row>
    <row r="23" spans="1:3">
      <c r="A23" s="4" t="s">
        <v>341</v>
      </c>
      <c r="B23" s="5" t="n">
        <v>1082345</v>
      </c>
      <c r="C23" s="5" t="n">
        <v>4625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49</v>
      </c>
      <c r="B1" s="2" t="s">
        <v>1</v>
      </c>
    </row>
    <row r="2" spans="1:3">
      <c r="B2" s="2" t="s">
        <v>2</v>
      </c>
      <c r="C2" s="2" t="s">
        <v>39</v>
      </c>
    </row>
    <row r="3" spans="1:3">
      <c r="A3" s="3" t="s">
        <v>350</v>
      </c>
    </row>
    <row r="4" spans="1:3">
      <c r="A4" s="4" t="s">
        <v>351</v>
      </c>
      <c r="B4" s="5" t="n">
        <v>454494</v>
      </c>
      <c r="C4" s="5" t="n">
        <v>2010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2</v>
      </c>
      <c r="B1" s="2" t="s">
        <v>2</v>
      </c>
      <c r="C1" s="2" t="s">
        <v>39</v>
      </c>
    </row>
    <row r="2" spans="1:3">
      <c r="A2" s="3" t="s">
        <v>353</v>
      </c>
    </row>
    <row r="3" spans="1:3">
      <c r="A3" s="4" t="s">
        <v>354</v>
      </c>
      <c r="B3" s="5" t="n">
        <v>524734</v>
      </c>
    </row>
    <row r="4" spans="1:3">
      <c r="A4" s="4" t="s">
        <v>355</v>
      </c>
      <c r="B4" s="6" t="n">
        <v>524734</v>
      </c>
    </row>
    <row r="5" spans="1:3">
      <c r="A5" s="4" t="s">
        <v>356</v>
      </c>
      <c r="B5" s="6" t="n">
        <v>524734</v>
      </c>
    </row>
    <row r="6" spans="1:3">
      <c r="A6" s="4" t="s">
        <v>357</v>
      </c>
      <c r="B6" s="6" t="n">
        <v>524557</v>
      </c>
    </row>
    <row r="7" spans="1:3">
      <c r="A7" s="4" t="s">
        <v>358</v>
      </c>
      <c r="B7" s="6" t="n">
        <v>155424</v>
      </c>
    </row>
    <row r="8" spans="1:3">
      <c r="A8" s="4" t="s">
        <v>359</v>
      </c>
      <c r="B8" s="6" t="n">
        <v>2254183</v>
      </c>
    </row>
    <row r="9" spans="1:3">
      <c r="A9" s="4" t="s">
        <v>360</v>
      </c>
      <c r="B9" s="6" t="n">
        <v>-356788</v>
      </c>
    </row>
    <row r="10" spans="1:3">
      <c r="A10" s="4" t="s">
        <v>361</v>
      </c>
      <c r="B10" s="6" t="n">
        <v>1897395</v>
      </c>
    </row>
    <row r="11" spans="1:3">
      <c r="A11" s="4" t="s">
        <v>362</v>
      </c>
      <c r="B11" s="6" t="n">
        <v>383800</v>
      </c>
      <c r="C11" s="4" t="s">
        <v>43</v>
      </c>
    </row>
    <row r="12" spans="1:3">
      <c r="A12" s="4" t="s">
        <v>363</v>
      </c>
      <c r="B12" s="5" t="n">
        <v>1513595</v>
      </c>
      <c r="C12" s="4" t="s">
        <v>4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80"/>
    <col customWidth="1" max="3" min="3" width="14"/>
  </cols>
  <sheetData>
    <row r="1" spans="1:3">
      <c r="A1" s="1" t="s">
        <v>364</v>
      </c>
      <c r="B1" s="2" t="s">
        <v>1</v>
      </c>
    </row>
    <row r="2" spans="1:3">
      <c r="B2" s="2" t="s">
        <v>2</v>
      </c>
      <c r="C2" s="2" t="s">
        <v>39</v>
      </c>
    </row>
    <row r="3" spans="1:3">
      <c r="A3" s="3" t="s">
        <v>365</v>
      </c>
    </row>
    <row r="4" spans="1:3">
      <c r="A4" s="4" t="s">
        <v>366</v>
      </c>
      <c r="B4" s="5" t="n">
        <v>2143243</v>
      </c>
    </row>
    <row r="5" spans="1:3">
      <c r="A5" s="4" t="s">
        <v>367</v>
      </c>
      <c r="B5" s="4" t="s">
        <v>368</v>
      </c>
    </row>
    <row r="6" spans="1:3">
      <c r="A6" s="4" t="s">
        <v>369</v>
      </c>
      <c r="B6" s="5" t="n">
        <v>1897395</v>
      </c>
      <c r="C6" s="5" t="n">
        <v>0</v>
      </c>
    </row>
    <row r="7" spans="1:3">
      <c r="A7" s="4" t="s">
        <v>370</v>
      </c>
      <c r="B7" s="6" t="n">
        <v>2719557</v>
      </c>
    </row>
    <row r="8" spans="1:3">
      <c r="A8" s="4" t="s">
        <v>371</v>
      </c>
      <c r="B8" s="6" t="n">
        <v>127717</v>
      </c>
    </row>
    <row r="9" spans="1:3">
      <c r="A9" s="4" t="s">
        <v>372</v>
      </c>
      <c r="B9" s="6" t="n">
        <v>43728</v>
      </c>
    </row>
    <row r="10" spans="1:3">
      <c r="A10" s="4" t="s">
        <v>373</v>
      </c>
    </row>
    <row r="11" spans="1:3">
      <c r="A11" s="3" t="s">
        <v>365</v>
      </c>
    </row>
    <row r="12" spans="1:3">
      <c r="A12" s="4" t="s">
        <v>366</v>
      </c>
      <c r="B12" s="5" t="n">
        <v>437</v>
      </c>
    </row>
    <row r="13" spans="1:3">
      <c r="A13" s="4" t="s">
        <v>374</v>
      </c>
      <c r="B13" s="4" t="s">
        <v>375</v>
      </c>
    </row>
    <row r="14" spans="1:3">
      <c r="A14" s="4" t="s">
        <v>376</v>
      </c>
      <c r="B14" s="4" t="s">
        <v>377</v>
      </c>
    </row>
    <row r="15" spans="1:3">
      <c r="A15" s="4" t="s">
        <v>378</v>
      </c>
    </row>
    <row r="16" spans="1:3">
      <c r="A16" s="3" t="s">
        <v>365</v>
      </c>
    </row>
    <row r="17" spans="1:3">
      <c r="A17" s="4" t="s">
        <v>366</v>
      </c>
      <c r="B17" s="5" t="n">
        <v>8582</v>
      </c>
    </row>
    <row r="18" spans="1:3">
      <c r="A18" s="4" t="s">
        <v>374</v>
      </c>
      <c r="B18" s="4" t="s">
        <v>379</v>
      </c>
    </row>
    <row r="19" spans="1:3">
      <c r="A19" s="4" t="s">
        <v>376</v>
      </c>
      <c r="B19" s="4" t="s">
        <v>3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0"/>
    <col customWidth="1" max="2" min="2" width="14"/>
    <col customWidth="1" max="3" min="3" width="15"/>
    <col customWidth="1" max="4" min="4" width="16"/>
    <col customWidth="1" max="5" min="5" width="80"/>
    <col customWidth="1" max="6" min="6" width="14"/>
  </cols>
  <sheetData>
    <row r="1" spans="1:6">
      <c r="A1" s="1" t="s">
        <v>381</v>
      </c>
      <c r="B1" s="2" t="s">
        <v>382</v>
      </c>
      <c r="C1" s="2" t="s">
        <v>383</v>
      </c>
      <c r="D1" s="2" t="s">
        <v>384</v>
      </c>
      <c r="E1" s="2" t="s">
        <v>39</v>
      </c>
      <c r="F1" s="2" t="s">
        <v>385</v>
      </c>
    </row>
    <row r="2" spans="1:6">
      <c r="A2" s="3" t="s">
        <v>386</v>
      </c>
    </row>
    <row r="3" spans="1:6">
      <c r="A3" s="4" t="s">
        <v>387</v>
      </c>
      <c r="E3" s="5" t="n">
        <v>200000</v>
      </c>
    </row>
    <row r="4" spans="1:6">
      <c r="A4" s="4" t="s">
        <v>388</v>
      </c>
      <c r="E4" s="4" t="s">
        <v>389</v>
      </c>
    </row>
    <row r="5" spans="1:6">
      <c r="A5" s="4" t="s">
        <v>390</v>
      </c>
      <c r="E5" s="5" t="n">
        <v>100000</v>
      </c>
    </row>
    <row r="6" spans="1:6">
      <c r="A6" s="4" t="s">
        <v>391</v>
      </c>
      <c r="E6" s="4" t="s">
        <v>392</v>
      </c>
    </row>
    <row r="7" spans="1:6">
      <c r="A7" s="4" t="s">
        <v>393</v>
      </c>
      <c r="E7" s="5" t="n">
        <v>525000</v>
      </c>
    </row>
    <row r="8" spans="1:6">
      <c r="A8" s="4" t="s">
        <v>394</v>
      </c>
      <c r="E8" s="4" t="s">
        <v>395</v>
      </c>
    </row>
    <row r="9" spans="1:6">
      <c r="A9" s="4" t="s">
        <v>396</v>
      </c>
      <c r="F9" s="5" t="n">
        <v>5000</v>
      </c>
    </row>
    <row r="10" spans="1:6">
      <c r="A10" s="4" t="s">
        <v>397</v>
      </c>
    </row>
    <row r="11" spans="1:6">
      <c r="A11" s="3" t="s">
        <v>386</v>
      </c>
    </row>
    <row r="12" spans="1:6">
      <c r="A12" s="4" t="s">
        <v>387</v>
      </c>
      <c r="C12" s="5" t="n">
        <v>250000</v>
      </c>
    </row>
    <row r="13" spans="1:6">
      <c r="A13" s="4" t="s">
        <v>388</v>
      </c>
      <c r="C13" s="4" t="s">
        <v>398</v>
      </c>
    </row>
    <row r="14" spans="1:6">
      <c r="A14" s="4" t="s">
        <v>399</v>
      </c>
      <c r="C14" s="4" t="s">
        <v>400</v>
      </c>
    </row>
    <row r="15" spans="1:6">
      <c r="A15" s="4" t="s">
        <v>401</v>
      </c>
    </row>
    <row r="16" spans="1:6">
      <c r="A16" s="3" t="s">
        <v>386</v>
      </c>
    </row>
    <row r="17" spans="1:6">
      <c r="A17" s="4" t="s">
        <v>387</v>
      </c>
      <c r="B17" s="5" t="n">
        <v>70000</v>
      </c>
      <c r="D17" s="5" t="n">
        <v>70000</v>
      </c>
    </row>
    <row r="18" spans="1:6">
      <c r="A18" s="4" t="s">
        <v>388</v>
      </c>
      <c r="D18" s="4" t="s">
        <v>389</v>
      </c>
    </row>
    <row r="19" spans="1:6">
      <c r="A19" s="4" t="s">
        <v>399</v>
      </c>
      <c r="D19" s="4" t="s">
        <v>392</v>
      </c>
    </row>
    <row r="20" spans="1:6">
      <c r="A20" s="4" t="s">
        <v>402</v>
      </c>
      <c r="D20" s="7" t="n">
        <v>6.5</v>
      </c>
    </row>
    <row r="21" spans="1:6">
      <c r="A21" s="4" t="s">
        <v>403</v>
      </c>
      <c r="D21" s="4" t="s">
        <v>404</v>
      </c>
    </row>
    <row r="22" spans="1:6">
      <c r="A22" s="4" t="s">
        <v>405</v>
      </c>
      <c r="B22" s="5" t="n">
        <v>23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 customWidth="1" max="11" min="11" width="16"/>
    <col customWidth="1" max="12" min="12" width="14"/>
  </cols>
  <sheetData>
    <row r="1" spans="1:12">
      <c r="A1" s="1" t="s">
        <v>406</v>
      </c>
      <c r="B1" s="2" t="s">
        <v>407</v>
      </c>
      <c r="C1" s="2" t="s">
        <v>408</v>
      </c>
      <c r="D1" s="2" t="s">
        <v>409</v>
      </c>
      <c r="E1" s="2" t="s">
        <v>410</v>
      </c>
      <c r="F1" s="2" t="s">
        <v>411</v>
      </c>
      <c r="G1" s="2" t="s">
        <v>412</v>
      </c>
      <c r="H1" s="2" t="s">
        <v>413</v>
      </c>
      <c r="I1" s="2" t="s">
        <v>414</v>
      </c>
      <c r="J1" s="2" t="s">
        <v>415</v>
      </c>
      <c r="K1" s="2" t="s">
        <v>2</v>
      </c>
      <c r="L1" s="2" t="s">
        <v>39</v>
      </c>
    </row>
    <row r="2" spans="1:12">
      <c r="A2" s="3" t="s">
        <v>416</v>
      </c>
    </row>
    <row r="3" spans="1:12">
      <c r="A3" s="4" t="s">
        <v>74</v>
      </c>
      <c r="K3" s="6" t="n">
        <v>20000000</v>
      </c>
      <c r="L3" s="6" t="n">
        <v>20000000</v>
      </c>
    </row>
    <row r="4" spans="1:12">
      <c r="A4" s="4" t="s">
        <v>73</v>
      </c>
      <c r="K4" s="4" t="s">
        <v>43</v>
      </c>
      <c r="L4" s="4" t="s">
        <v>43</v>
      </c>
    </row>
    <row r="5" spans="1:12">
      <c r="A5" s="4" t="s">
        <v>417</v>
      </c>
      <c r="E5" s="6" t="n">
        <v>4000</v>
      </c>
      <c r="I5" s="6" t="n">
        <v>2945657</v>
      </c>
    </row>
    <row r="6" spans="1:12">
      <c r="A6" s="4" t="s">
        <v>418</v>
      </c>
      <c r="L6" s="5" t="n">
        <v>1225500</v>
      </c>
    </row>
    <row r="7" spans="1:12">
      <c r="A7" s="4" t="s">
        <v>419</v>
      </c>
      <c r="E7" s="7" t="n">
        <v>5.25</v>
      </c>
      <c r="I7" s="7" t="n">
        <v>6.5</v>
      </c>
    </row>
    <row r="8" spans="1:12">
      <c r="A8" s="4" t="s">
        <v>420</v>
      </c>
      <c r="K8" s="5" t="n">
        <v>29259</v>
      </c>
    </row>
    <row r="9" spans="1:12">
      <c r="A9" s="4" t="s">
        <v>421</v>
      </c>
      <c r="K9" s="5" t="n">
        <v>3126074</v>
      </c>
      <c r="L9" s="6" t="n">
        <v>19146771</v>
      </c>
    </row>
    <row r="10" spans="1:12">
      <c r="A10" s="4" t="s">
        <v>422</v>
      </c>
      <c r="K10" s="6" t="n">
        <v>55000</v>
      </c>
    </row>
    <row r="11" spans="1:12">
      <c r="A11" s="4" t="s">
        <v>423</v>
      </c>
      <c r="K11" s="5" t="n">
        <v>195450</v>
      </c>
    </row>
    <row r="12" spans="1:12">
      <c r="A12" s="4" t="s">
        <v>424</v>
      </c>
      <c r="B12" s="4" t="s">
        <v>425</v>
      </c>
    </row>
    <row r="13" spans="1:12">
      <c r="A13" s="4" t="s">
        <v>426</v>
      </c>
      <c r="K13" s="5" t="n">
        <v>1500000</v>
      </c>
    </row>
    <row r="14" spans="1:12">
      <c r="A14" s="4" t="s">
        <v>427</v>
      </c>
      <c r="K14" s="4" t="s">
        <v>311</v>
      </c>
    </row>
    <row r="15" spans="1:12">
      <c r="A15" s="4" t="s">
        <v>405</v>
      </c>
      <c r="K15" s="4" t="s">
        <v>428</v>
      </c>
    </row>
    <row r="16" spans="1:12">
      <c r="A16" s="4" t="s">
        <v>429</v>
      </c>
      <c r="K16" s="5" t="n">
        <v>300000</v>
      </c>
    </row>
    <row r="17" spans="1:12">
      <c r="A17" s="4" t="s">
        <v>430</v>
      </c>
      <c r="K17" s="4" t="s">
        <v>431</v>
      </c>
    </row>
    <row r="18" spans="1:12">
      <c r="A18" s="4" t="s">
        <v>432</v>
      </c>
      <c r="E18" s="5" t="n">
        <v>21000</v>
      </c>
      <c r="K18" s="5" t="n">
        <v>1569888</v>
      </c>
      <c r="L18" s="6" t="n">
        <v>827941</v>
      </c>
    </row>
    <row r="19" spans="1:12">
      <c r="A19" s="4" t="s">
        <v>433</v>
      </c>
      <c r="I19" s="5" t="n">
        <v>18087640</v>
      </c>
    </row>
    <row r="20" spans="1:12">
      <c r="A20" s="4" t="s">
        <v>434</v>
      </c>
      <c r="I20" s="6" t="n">
        <v>1051131</v>
      </c>
    </row>
    <row r="21" spans="1:12">
      <c r="A21" s="4" t="s">
        <v>435</v>
      </c>
      <c r="I21" s="5" t="n">
        <v>8000</v>
      </c>
    </row>
    <row r="22" spans="1:12">
      <c r="A22" s="4" t="s">
        <v>174</v>
      </c>
      <c r="K22" s="6" t="n">
        <v>111374</v>
      </c>
      <c r="L22" s="4" t="s">
        <v>43</v>
      </c>
    </row>
    <row r="23" spans="1:12">
      <c r="A23" s="4" t="s">
        <v>436</v>
      </c>
      <c r="K23" s="5" t="n">
        <v>322942</v>
      </c>
    </row>
    <row r="24" spans="1:12">
      <c r="A24" s="4" t="s">
        <v>437</v>
      </c>
    </row>
    <row r="25" spans="1:12">
      <c r="A25" s="3" t="s">
        <v>416</v>
      </c>
    </row>
    <row r="26" spans="1:12">
      <c r="A26" s="4" t="s">
        <v>438</v>
      </c>
      <c r="D26" s="6" t="n">
        <v>2000000</v>
      </c>
    </row>
    <row r="27" spans="1:12">
      <c r="A27" s="4" t="s">
        <v>439</v>
      </c>
      <c r="D27" s="6" t="n">
        <v>2000000</v>
      </c>
    </row>
    <row r="28" spans="1:12">
      <c r="A28" s="4" t="s">
        <v>440</v>
      </c>
    </row>
    <row r="29" spans="1:12">
      <c r="A29" s="3" t="s">
        <v>416</v>
      </c>
    </row>
    <row r="30" spans="1:12">
      <c r="A30" s="4" t="s">
        <v>441</v>
      </c>
      <c r="D30" s="6" t="n">
        <v>2000000</v>
      </c>
    </row>
    <row r="31" spans="1:12">
      <c r="A31" s="4" t="s">
        <v>442</v>
      </c>
    </row>
    <row r="32" spans="1:12">
      <c r="A32" s="3" t="s">
        <v>416</v>
      </c>
    </row>
    <row r="33" spans="1:12">
      <c r="A33" s="4" t="s">
        <v>417</v>
      </c>
      <c r="C33" s="6" t="n">
        <v>504900</v>
      </c>
    </row>
    <row r="34" spans="1:12">
      <c r="A34" s="4" t="s">
        <v>418</v>
      </c>
      <c r="C34" s="5" t="n">
        <v>1514700</v>
      </c>
    </row>
    <row r="35" spans="1:12">
      <c r="A35" s="4" t="s">
        <v>419</v>
      </c>
      <c r="C35" s="5" t="n">
        <v>3</v>
      </c>
    </row>
    <row r="36" spans="1:12">
      <c r="A36" s="4" t="s">
        <v>443</v>
      </c>
      <c r="K36" s="6" t="n">
        <v>942857</v>
      </c>
    </row>
    <row r="37" spans="1:12">
      <c r="A37" s="4" t="s">
        <v>378</v>
      </c>
    </row>
    <row r="38" spans="1:12">
      <c r="A38" s="3" t="s">
        <v>416</v>
      </c>
    </row>
    <row r="39" spans="1:12">
      <c r="A39" s="4" t="s">
        <v>419</v>
      </c>
      <c r="K39" s="8" t="n">
        <v>4.202</v>
      </c>
    </row>
    <row r="40" spans="1:12">
      <c r="A40" s="4" t="s">
        <v>373</v>
      </c>
    </row>
    <row r="41" spans="1:12">
      <c r="A41" s="3" t="s">
        <v>416</v>
      </c>
    </row>
    <row r="42" spans="1:12">
      <c r="A42" s="4" t="s">
        <v>419</v>
      </c>
      <c r="K42" s="8" t="n">
        <v>3.658</v>
      </c>
    </row>
    <row r="43" spans="1:12">
      <c r="A43" s="4" t="s">
        <v>444</v>
      </c>
    </row>
    <row r="44" spans="1:12">
      <c r="A44" s="3" t="s">
        <v>416</v>
      </c>
    </row>
    <row r="45" spans="1:12">
      <c r="A45" s="4" t="s">
        <v>78</v>
      </c>
      <c r="K45" s="6" t="n">
        <v>1500000</v>
      </c>
      <c r="L45" s="6" t="n">
        <v>1500000</v>
      </c>
    </row>
    <row r="46" spans="1:12">
      <c r="A46" s="4" t="s">
        <v>77</v>
      </c>
      <c r="K46" s="4" t="s">
        <v>43</v>
      </c>
      <c r="L46" s="4" t="s">
        <v>43</v>
      </c>
    </row>
    <row r="47" spans="1:12">
      <c r="A47" s="4" t="s">
        <v>79</v>
      </c>
      <c r="K47" s="6" t="n">
        <v>0</v>
      </c>
      <c r="L47" s="6" t="n">
        <v>0</v>
      </c>
    </row>
    <row r="48" spans="1:12">
      <c r="A48" s="4" t="s">
        <v>80</v>
      </c>
      <c r="K48" s="6" t="n">
        <v>0</v>
      </c>
      <c r="L48" s="6" t="n">
        <v>0</v>
      </c>
    </row>
    <row r="49" spans="1:12">
      <c r="A49" s="4" t="s">
        <v>417</v>
      </c>
      <c r="L49" s="6" t="n">
        <v>245100</v>
      </c>
    </row>
    <row r="50" spans="1:12">
      <c r="A50" s="4" t="s">
        <v>418</v>
      </c>
      <c r="L50" s="5" t="n">
        <v>1225500</v>
      </c>
    </row>
    <row r="51" spans="1:12">
      <c r="A51" s="4" t="s">
        <v>71</v>
      </c>
    </row>
    <row r="52" spans="1:12">
      <c r="A52" s="3" t="s">
        <v>416</v>
      </c>
    </row>
    <row r="53" spans="1:12">
      <c r="A53" s="4" t="s">
        <v>445</v>
      </c>
      <c r="K53" s="6" t="n">
        <v>2000000</v>
      </c>
      <c r="L53" s="6" t="n">
        <v>2000000</v>
      </c>
    </row>
    <row r="54" spans="1:12">
      <c r="A54" s="4" t="s">
        <v>77</v>
      </c>
      <c r="K54" s="4" t="s">
        <v>43</v>
      </c>
      <c r="L54" s="4" t="s">
        <v>43</v>
      </c>
    </row>
    <row r="55" spans="1:12">
      <c r="A55" s="4" t="s">
        <v>79</v>
      </c>
      <c r="D55" s="6" t="n">
        <v>2000000</v>
      </c>
      <c r="K55" s="6" t="n">
        <v>2000000</v>
      </c>
      <c r="L55" s="6" t="n">
        <v>0</v>
      </c>
    </row>
    <row r="56" spans="1:12">
      <c r="A56" s="4" t="s">
        <v>80</v>
      </c>
      <c r="K56" s="6" t="n">
        <v>2000000</v>
      </c>
      <c r="L56" s="6" t="n">
        <v>0</v>
      </c>
    </row>
    <row r="57" spans="1:12">
      <c r="A57" s="4" t="s">
        <v>418</v>
      </c>
      <c r="L57" s="4" t="s">
        <v>43</v>
      </c>
    </row>
    <row r="58" spans="1:12">
      <c r="A58" s="4" t="s">
        <v>439</v>
      </c>
      <c r="K58" s="6" t="n">
        <v>2000000</v>
      </c>
    </row>
    <row r="59" spans="1:12">
      <c r="A59" s="4" t="s">
        <v>446</v>
      </c>
    </row>
    <row r="60" spans="1:12">
      <c r="A60" s="3" t="s">
        <v>416</v>
      </c>
    </row>
    <row r="61" spans="1:12">
      <c r="A61" s="4" t="s">
        <v>74</v>
      </c>
      <c r="G61" s="6" t="n">
        <v>20000000</v>
      </c>
      <c r="K61" s="6" t="n">
        <v>20000000</v>
      </c>
      <c r="L61" s="6" t="n">
        <v>20000000</v>
      </c>
    </row>
    <row r="62" spans="1:12">
      <c r="A62" s="4" t="s">
        <v>447</v>
      </c>
      <c r="K62" s="6" t="n">
        <v>2850744</v>
      </c>
    </row>
    <row r="63" spans="1:12">
      <c r="A63" s="4" t="s">
        <v>448</v>
      </c>
      <c r="K63" s="6" t="n">
        <v>2236893</v>
      </c>
      <c r="L63" s="6" t="n">
        <v>1957204</v>
      </c>
    </row>
    <row r="64" spans="1:12">
      <c r="A64" s="4" t="s">
        <v>418</v>
      </c>
      <c r="L64" s="4" t="s">
        <v>43</v>
      </c>
    </row>
    <row r="65" spans="1:12">
      <c r="A65" s="4" t="s">
        <v>449</v>
      </c>
      <c r="G65" s="4" t="s">
        <v>450</v>
      </c>
    </row>
    <row r="66" spans="1:12">
      <c r="A66" s="4" t="s">
        <v>451</v>
      </c>
      <c r="H66" s="6" t="n">
        <v>14200</v>
      </c>
      <c r="K66" s="6" t="n">
        <v>14200</v>
      </c>
    </row>
    <row r="67" spans="1:12">
      <c r="A67" s="4" t="s">
        <v>419</v>
      </c>
      <c r="H67" s="9" t="n">
        <v>2.0605</v>
      </c>
    </row>
    <row r="68" spans="1:12">
      <c r="A68" s="4" t="s">
        <v>420</v>
      </c>
      <c r="H68" s="5" t="n">
        <v>29259</v>
      </c>
      <c r="K68" s="5" t="n">
        <v>29259</v>
      </c>
    </row>
    <row r="69" spans="1:12">
      <c r="A69" s="4" t="s">
        <v>452</v>
      </c>
      <c r="K69" s="6" t="n">
        <v>80000</v>
      </c>
    </row>
    <row r="70" spans="1:12">
      <c r="A70" s="4" t="s">
        <v>453</v>
      </c>
      <c r="K70" s="7" t="n">
        <v>0.5</v>
      </c>
    </row>
    <row r="71" spans="1:12">
      <c r="A71" s="4" t="s">
        <v>441</v>
      </c>
      <c r="K71" s="6" t="n">
        <v>70273</v>
      </c>
    </row>
    <row r="72" spans="1:12">
      <c r="A72" s="4" t="s">
        <v>438</v>
      </c>
      <c r="K72" s="6" t="n">
        <v>1004900</v>
      </c>
      <c r="L72" s="6" t="n">
        <v>2945657</v>
      </c>
    </row>
    <row r="73" spans="1:12">
      <c r="A73" s="4" t="s">
        <v>421</v>
      </c>
      <c r="K73" s="5" t="n">
        <v>3014700000</v>
      </c>
      <c r="L73" s="5" t="n">
        <v>19146771</v>
      </c>
    </row>
    <row r="74" spans="1:12">
      <c r="A74" s="4" t="s">
        <v>454</v>
      </c>
      <c r="K74" s="6" t="n">
        <v>942857</v>
      </c>
    </row>
    <row r="75" spans="1:12">
      <c r="A75" s="4" t="s">
        <v>439</v>
      </c>
      <c r="K75" s="6" t="n">
        <v>-2000000</v>
      </c>
    </row>
    <row r="76" spans="1:12">
      <c r="A76" s="4" t="s">
        <v>455</v>
      </c>
      <c r="K76" s="6" t="n">
        <v>40056</v>
      </c>
    </row>
    <row r="77" spans="1:12">
      <c r="A77" s="4" t="s">
        <v>456</v>
      </c>
      <c r="K77" s="6" t="n">
        <v>20814</v>
      </c>
    </row>
    <row r="78" spans="1:12">
      <c r="A78" s="4" t="s">
        <v>457</v>
      </c>
    </row>
    <row r="79" spans="1:12">
      <c r="A79" s="3" t="s">
        <v>416</v>
      </c>
    </row>
    <row r="80" spans="1:12">
      <c r="A80" s="4" t="s">
        <v>419</v>
      </c>
      <c r="K80" s="7" t="n">
        <v>2.5</v>
      </c>
    </row>
    <row r="81" spans="1:12">
      <c r="A81" s="4" t="s">
        <v>453</v>
      </c>
      <c r="K81" s="10" t="n">
        <v>4.403</v>
      </c>
    </row>
    <row r="82" spans="1:12">
      <c r="A82" s="4" t="s">
        <v>458</v>
      </c>
    </row>
    <row r="83" spans="1:12">
      <c r="A83" s="3" t="s">
        <v>416</v>
      </c>
    </row>
    <row r="84" spans="1:12">
      <c r="A84" s="4" t="s">
        <v>419</v>
      </c>
      <c r="K84" s="10" t="n">
        <v>2.0605</v>
      </c>
    </row>
    <row r="85" spans="1:12">
      <c r="A85" s="4" t="s">
        <v>453</v>
      </c>
      <c r="K85" s="9" t="n">
        <v>3.7776</v>
      </c>
    </row>
    <row r="86" spans="1:12">
      <c r="A86" s="4" t="s">
        <v>459</v>
      </c>
    </row>
    <row r="87" spans="1:12">
      <c r="A87" s="3" t="s">
        <v>416</v>
      </c>
    </row>
    <row r="88" spans="1:12">
      <c r="A88" s="4" t="s">
        <v>460</v>
      </c>
      <c r="F88" s="4" t="s">
        <v>461</v>
      </c>
    </row>
    <row r="89" spans="1:12">
      <c r="A89" s="4" t="s">
        <v>462</v>
      </c>
      <c r="K89" s="5" t="n">
        <v>15000000</v>
      </c>
    </row>
    <row r="90" spans="1:12">
      <c r="A90" s="4" t="s">
        <v>463</v>
      </c>
      <c r="J90" s="6" t="n">
        <v>245100</v>
      </c>
    </row>
    <row r="91" spans="1:12">
      <c r="A91" s="4" t="s">
        <v>464</v>
      </c>
      <c r="J91" s="5" t="n">
        <v>1225500</v>
      </c>
    </row>
    <row r="92" spans="1:12">
      <c r="A92" s="4" t="s">
        <v>465</v>
      </c>
    </row>
    <row r="93" spans="1:12">
      <c r="A93" s="3" t="s">
        <v>416</v>
      </c>
    </row>
    <row r="94" spans="1:12">
      <c r="A94" s="4" t="s">
        <v>78</v>
      </c>
      <c r="K94" s="6" t="n">
        <v>5000000</v>
      </c>
    </row>
    <row r="95" spans="1:12">
      <c r="A95" s="4" t="s">
        <v>445</v>
      </c>
      <c r="K95" s="6" t="n">
        <v>1500000</v>
      </c>
    </row>
    <row r="96" spans="1:12">
      <c r="A96" s="4" t="s">
        <v>77</v>
      </c>
      <c r="K96" s="4" t="s">
        <v>43</v>
      </c>
      <c r="L96" s="4" t="s">
        <v>43</v>
      </c>
    </row>
    <row r="97" spans="1:12">
      <c r="A97" s="4" t="s">
        <v>79</v>
      </c>
      <c r="K97" s="4" t="s">
        <v>43</v>
      </c>
      <c r="L97" s="4" t="s">
        <v>43</v>
      </c>
    </row>
    <row r="98" spans="1:12">
      <c r="A98" s="4" t="s">
        <v>80</v>
      </c>
      <c r="K98" s="4" t="s">
        <v>43</v>
      </c>
      <c r="L98" s="4" t="s">
        <v>43</v>
      </c>
    </row>
    <row r="99" spans="1:12">
      <c r="A99" s="4" t="s">
        <v>466</v>
      </c>
    </row>
    <row r="100" spans="1:12">
      <c r="A100" s="3" t="s">
        <v>416</v>
      </c>
    </row>
    <row r="101" spans="1:12">
      <c r="A101" s="4" t="s">
        <v>463</v>
      </c>
      <c r="K101" s="6"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9</v>
      </c>
    </row>
    <row r="3" spans="1:3">
      <c r="A3" s="3" t="s">
        <v>468</v>
      </c>
    </row>
    <row r="4" spans="1:3">
      <c r="A4" s="4" t="s">
        <v>122</v>
      </c>
      <c r="B4" s="5" t="n">
        <v>495605</v>
      </c>
      <c r="C4" s="5" t="n">
        <v>203734</v>
      </c>
    </row>
    <row r="5" spans="1:3">
      <c r="A5" s="4" t="s">
        <v>469</v>
      </c>
    </row>
    <row r="6" spans="1:3">
      <c r="A6" s="3" t="s">
        <v>468</v>
      </c>
    </row>
    <row r="7" spans="1:3">
      <c r="A7" s="4" t="s">
        <v>122</v>
      </c>
      <c r="B7" s="6" t="n">
        <v>106066</v>
      </c>
      <c r="C7" s="6" t="n">
        <v>24000</v>
      </c>
    </row>
    <row r="8" spans="1:3">
      <c r="A8" s="4" t="s">
        <v>470</v>
      </c>
    </row>
    <row r="9" spans="1:3">
      <c r="A9" s="3" t="s">
        <v>468</v>
      </c>
    </row>
    <row r="10" spans="1:3">
      <c r="A10" s="4" t="s">
        <v>122</v>
      </c>
      <c r="B10" s="6" t="n">
        <v>237107</v>
      </c>
      <c r="C10" s="6" t="n">
        <v>27000</v>
      </c>
    </row>
    <row r="11" spans="1:3">
      <c r="A11" s="4" t="s">
        <v>471</v>
      </c>
    </row>
    <row r="12" spans="1:3">
      <c r="A12" s="3" t="s">
        <v>468</v>
      </c>
    </row>
    <row r="13" spans="1:3">
      <c r="A13" s="4" t="s">
        <v>122</v>
      </c>
      <c r="B13" s="5" t="n">
        <v>152432</v>
      </c>
      <c r="C13" s="5" t="n">
        <v>1527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72</v>
      </c>
      <c r="B1" s="2" t="s">
        <v>1</v>
      </c>
    </row>
    <row r="2" spans="1:3">
      <c r="B2" s="2" t="s">
        <v>2</v>
      </c>
      <c r="C2" s="2" t="s">
        <v>39</v>
      </c>
    </row>
    <row r="3" spans="1:3">
      <c r="A3" s="4" t="s">
        <v>282</v>
      </c>
    </row>
    <row r="4" spans="1:3">
      <c r="A4" s="3" t="s">
        <v>277</v>
      </c>
    </row>
    <row r="5" spans="1:3">
      <c r="A5" s="4" t="s">
        <v>473</v>
      </c>
      <c r="B5" s="4" t="s">
        <v>43</v>
      </c>
    </row>
    <row r="6" spans="1:3">
      <c r="A6" s="4" t="s">
        <v>474</v>
      </c>
      <c r="B6" s="4" t="s">
        <v>475</v>
      </c>
    </row>
    <row r="7" spans="1:3">
      <c r="A7" s="4" t="s">
        <v>288</v>
      </c>
    </row>
    <row r="8" spans="1:3">
      <c r="A8" s="3" t="s">
        <v>277</v>
      </c>
    </row>
    <row r="9" spans="1:3">
      <c r="A9" s="4" t="s">
        <v>473</v>
      </c>
      <c r="C9" s="4" t="s">
        <v>43</v>
      </c>
    </row>
    <row r="10" spans="1:3">
      <c r="A10" s="4" t="s">
        <v>476</v>
      </c>
    </row>
    <row r="11" spans="1:3">
      <c r="A11" s="3" t="s">
        <v>277</v>
      </c>
    </row>
    <row r="12" spans="1:3">
      <c r="A12" s="4" t="s">
        <v>477</v>
      </c>
      <c r="B12" s="4" t="s">
        <v>478</v>
      </c>
    </row>
    <row r="13" spans="1:3">
      <c r="A13" s="4" t="s">
        <v>479</v>
      </c>
      <c r="B13" s="4" t="s">
        <v>480</v>
      </c>
    </row>
    <row r="14" spans="1:3">
      <c r="A14" s="4" t="s">
        <v>481</v>
      </c>
    </row>
    <row r="15" spans="1:3">
      <c r="A15" s="3" t="s">
        <v>277</v>
      </c>
    </row>
    <row r="16" spans="1:3">
      <c r="A16" s="4" t="s">
        <v>477</v>
      </c>
      <c r="C16" s="4" t="s">
        <v>478</v>
      </c>
    </row>
    <row r="17" spans="1:3">
      <c r="A17" s="4" t="s">
        <v>479</v>
      </c>
      <c r="C17" s="4" t="s">
        <v>482</v>
      </c>
    </row>
    <row r="18" spans="1:3">
      <c r="A18" s="4" t="s">
        <v>474</v>
      </c>
      <c r="C18" s="4" t="s">
        <v>483</v>
      </c>
    </row>
    <row r="19" spans="1:3">
      <c r="A19" s="4" t="s">
        <v>484</v>
      </c>
    </row>
    <row r="20" spans="1:3">
      <c r="A20" s="3" t="s">
        <v>277</v>
      </c>
    </row>
    <row r="21" spans="1:3">
      <c r="A21" s="4" t="s">
        <v>477</v>
      </c>
      <c r="B21" s="4" t="s">
        <v>319</v>
      </c>
    </row>
    <row r="22" spans="1:3">
      <c r="A22" s="4" t="s">
        <v>479</v>
      </c>
      <c r="B22" s="4" t="s">
        <v>485</v>
      </c>
    </row>
    <row r="23" spans="1:3">
      <c r="A23" s="4" t="s">
        <v>486</v>
      </c>
    </row>
    <row r="24" spans="1:3">
      <c r="A24" s="3" t="s">
        <v>277</v>
      </c>
    </row>
    <row r="25" spans="1:3">
      <c r="A25" s="4" t="s">
        <v>477</v>
      </c>
      <c r="C25" s="4" t="s">
        <v>319</v>
      </c>
    </row>
    <row r="26" spans="1:3">
      <c r="A26" s="4" t="s">
        <v>479</v>
      </c>
      <c r="C26" s="4" t="s">
        <v>487</v>
      </c>
    </row>
    <row r="27" spans="1:3">
      <c r="A27" s="4" t="s">
        <v>474</v>
      </c>
      <c r="C27" s="4" t="s">
        <v>48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6"/>
  </cols>
  <sheetData>
    <row r="1" spans="1:4">
      <c r="A1" s="1" t="s">
        <v>489</v>
      </c>
      <c r="B1" s="2" t="s">
        <v>490</v>
      </c>
      <c r="C1" s="2" t="s">
        <v>1</v>
      </c>
    </row>
    <row r="2" spans="1:4">
      <c r="B2" s="2" t="s">
        <v>413</v>
      </c>
      <c r="C2" s="2" t="s">
        <v>2</v>
      </c>
      <c r="D2" s="2" t="s">
        <v>39</v>
      </c>
    </row>
    <row r="3" spans="1:4">
      <c r="A3" s="3" t="s">
        <v>277</v>
      </c>
    </row>
    <row r="4" spans="1:4">
      <c r="A4" s="4" t="s">
        <v>491</v>
      </c>
      <c r="B4" s="6" t="n">
        <v>984200</v>
      </c>
      <c r="C4" s="6" t="n">
        <v>984200</v>
      </c>
      <c r="D4" s="6" t="n">
        <v>267700</v>
      </c>
    </row>
    <row r="5" spans="1:4">
      <c r="A5" s="4" t="s">
        <v>492</v>
      </c>
      <c r="C5" s="4" t="s">
        <v>43</v>
      </c>
      <c r="D5" s="6" t="n">
        <v>756500</v>
      </c>
    </row>
    <row r="6" spans="1:4">
      <c r="A6" s="4" t="s">
        <v>493</v>
      </c>
      <c r="B6" s="6" t="n">
        <v>14200</v>
      </c>
      <c r="C6" s="6" t="n">
        <v>-54256</v>
      </c>
      <c r="D6" s="4" t="s">
        <v>43</v>
      </c>
    </row>
    <row r="7" spans="1:4">
      <c r="A7" s="4" t="s">
        <v>494</v>
      </c>
      <c r="C7" s="6" t="n">
        <v>-114721</v>
      </c>
      <c r="D7" s="6" t="n">
        <v>-40000</v>
      </c>
    </row>
    <row r="8" spans="1:4">
      <c r="A8" s="4" t="s">
        <v>491</v>
      </c>
      <c r="C8" s="6" t="n">
        <v>815223</v>
      </c>
      <c r="D8" s="6" t="n">
        <v>984200</v>
      </c>
    </row>
    <row r="9" spans="1:4">
      <c r="A9" s="4" t="s">
        <v>495</v>
      </c>
      <c r="B9" s="7" t="n">
        <v>2.71</v>
      </c>
      <c r="C9" s="7" t="n">
        <v>2.71</v>
      </c>
      <c r="D9" s="7" t="n">
        <v>2.06</v>
      </c>
    </row>
    <row r="10" spans="1:4">
      <c r="A10" s="4" t="s">
        <v>496</v>
      </c>
      <c r="C10" s="4" t="s">
        <v>43</v>
      </c>
      <c r="D10" s="11" t="n">
        <v>2.7</v>
      </c>
    </row>
    <row r="11" spans="1:4">
      <c r="A11" s="4" t="s">
        <v>497</v>
      </c>
      <c r="C11" s="11" t="n">
        <v>2.25</v>
      </c>
      <c r="D11" s="4" t="s">
        <v>43</v>
      </c>
    </row>
    <row r="12" spans="1:4">
      <c r="A12" s="4" t="s">
        <v>498</v>
      </c>
      <c r="C12" s="11" t="n">
        <v>2.66</v>
      </c>
      <c r="D12" s="11" t="n">
        <v>2.5</v>
      </c>
    </row>
    <row r="13" spans="1:4">
      <c r="A13" s="4" t="s">
        <v>495</v>
      </c>
      <c r="C13" s="7" t="n">
        <v>2.53</v>
      </c>
      <c r="D13" s="7" t="n">
        <v>2.71</v>
      </c>
    </row>
    <row r="14" spans="1:4">
      <c r="A14" s="4" t="s">
        <v>499</v>
      </c>
      <c r="C14" s="4" t="s">
        <v>500</v>
      </c>
      <c r="D14" s="4" t="s">
        <v>501</v>
      </c>
    </row>
    <row r="15" spans="1:4">
      <c r="A15" s="4" t="s">
        <v>502</v>
      </c>
      <c r="D15" s="4" t="s">
        <v>503</v>
      </c>
    </row>
    <row r="16" spans="1:4">
      <c r="A16" s="4" t="s">
        <v>504</v>
      </c>
      <c r="C16" s="4" t="s">
        <v>505</v>
      </c>
    </row>
    <row r="17" spans="1:4">
      <c r="A17" s="4" t="s">
        <v>506</v>
      </c>
      <c r="C17" s="4" t="s">
        <v>507</v>
      </c>
    </row>
    <row r="18" spans="1:4">
      <c r="A18" s="4" t="s">
        <v>499</v>
      </c>
      <c r="C18" s="4" t="s">
        <v>508</v>
      </c>
      <c r="D18" s="4" t="s">
        <v>5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81</v>
      </c>
      <c r="B1" s="2" t="s">
        <v>1</v>
      </c>
    </row>
    <row r="2" spans="1:3">
      <c r="B2" s="2" t="s">
        <v>2</v>
      </c>
      <c r="C2" s="2" t="s">
        <v>39</v>
      </c>
    </row>
    <row r="3" spans="1:3">
      <c r="A3" s="3" t="s">
        <v>82</v>
      </c>
    </row>
    <row r="4" spans="1:3">
      <c r="A4" s="4" t="s">
        <v>83</v>
      </c>
      <c r="B4" s="4" t="s">
        <v>43</v>
      </c>
      <c r="C4" s="5" t="n">
        <v>40580</v>
      </c>
    </row>
    <row r="5" spans="1:3">
      <c r="A5" s="4" t="s">
        <v>84</v>
      </c>
      <c r="B5" s="4" t="s">
        <v>43</v>
      </c>
      <c r="C5" s="6" t="n">
        <v>42000</v>
      </c>
    </row>
    <row r="6" spans="1:3">
      <c r="A6" s="4" t="s">
        <v>85</v>
      </c>
      <c r="B6" s="6" t="n">
        <v>84000</v>
      </c>
      <c r="C6" s="6" t="n">
        <v>44436</v>
      </c>
    </row>
    <row r="7" spans="1:3">
      <c r="A7" s="4" t="s">
        <v>86</v>
      </c>
      <c r="B7" s="6" t="n">
        <v>10996</v>
      </c>
      <c r="C7" s="4" t="s">
        <v>43</v>
      </c>
    </row>
    <row r="8" spans="1:3">
      <c r="A8" s="4" t="s">
        <v>87</v>
      </c>
      <c r="B8" s="6" t="n">
        <v>94996</v>
      </c>
      <c r="C8" s="6" t="n">
        <v>127016</v>
      </c>
    </row>
    <row r="9" spans="1:3">
      <c r="A9" s="4" t="s">
        <v>88</v>
      </c>
      <c r="B9" s="6" t="n">
        <v>127531</v>
      </c>
      <c r="C9" s="6" t="n">
        <v>78439</v>
      </c>
    </row>
    <row r="10" spans="1:3">
      <c r="A10" s="4" t="s">
        <v>89</v>
      </c>
      <c r="B10" s="6" t="n">
        <v>-32535</v>
      </c>
      <c r="C10" s="6" t="n">
        <v>48577</v>
      </c>
    </row>
    <row r="11" spans="1:3">
      <c r="A11" s="3" t="s">
        <v>90</v>
      </c>
    </row>
    <row r="12" spans="1:3">
      <c r="A12" s="4" t="s">
        <v>91</v>
      </c>
      <c r="B12" s="6" t="n">
        <v>3814844</v>
      </c>
      <c r="C12" s="6" t="n">
        <v>1451394</v>
      </c>
    </row>
    <row r="13" spans="1:3">
      <c r="A13" s="4" t="s">
        <v>92</v>
      </c>
      <c r="B13" s="6" t="n">
        <v>1569888</v>
      </c>
      <c r="C13" s="6" t="n">
        <v>827941</v>
      </c>
    </row>
    <row r="14" spans="1:3">
      <c r="A14" s="4" t="s">
        <v>93</v>
      </c>
      <c r="B14" s="6" t="n">
        <v>5604505</v>
      </c>
      <c r="C14" s="6" t="n">
        <v>1063635</v>
      </c>
    </row>
    <row r="15" spans="1:3">
      <c r="A15" s="4" t="s">
        <v>94</v>
      </c>
      <c r="B15" s="6" t="n">
        <v>10989237</v>
      </c>
      <c r="C15" s="6" t="n">
        <v>3342970</v>
      </c>
    </row>
    <row r="16" spans="1:3">
      <c r="A16" s="4" t="s">
        <v>95</v>
      </c>
      <c r="B16" s="6" t="n">
        <v>-11021772</v>
      </c>
      <c r="C16" s="6" t="n">
        <v>-3294393</v>
      </c>
    </row>
    <row r="17" spans="1:3">
      <c r="A17" s="3" t="s">
        <v>96</v>
      </c>
    </row>
    <row r="18" spans="1:3">
      <c r="A18" s="4" t="s">
        <v>97</v>
      </c>
      <c r="B18" s="6" t="n">
        <v>100946</v>
      </c>
      <c r="C18" s="6" t="n">
        <v>34143</v>
      </c>
    </row>
    <row r="19" spans="1:3">
      <c r="A19" s="4" t="s">
        <v>98</v>
      </c>
      <c r="B19" s="6" t="n">
        <v>-71703</v>
      </c>
      <c r="C19" s="6" t="n">
        <v>-13209</v>
      </c>
    </row>
    <row r="20" spans="1:3">
      <c r="A20" s="4" t="s">
        <v>99</v>
      </c>
      <c r="B20" s="5" t="n">
        <v>-11051015</v>
      </c>
      <c r="C20" s="5" t="n">
        <v>-3315327</v>
      </c>
    </row>
    <row r="21" spans="1:3">
      <c r="A21" s="4" t="s">
        <v>100</v>
      </c>
      <c r="B21" s="6" t="n">
        <v>15754718</v>
      </c>
      <c r="C21" s="6" t="n">
        <v>13554282</v>
      </c>
    </row>
    <row r="22" spans="1:3">
      <c r="A22" s="4" t="s">
        <v>101</v>
      </c>
      <c r="B22" s="7" t="n">
        <v>-0.7</v>
      </c>
      <c r="C22" s="7" t="n">
        <v>-0.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9</v>
      </c>
      <c r="B1" s="2" t="s">
        <v>1</v>
      </c>
    </row>
    <row r="2" spans="1:3">
      <c r="B2" s="2" t="s">
        <v>2</v>
      </c>
      <c r="C2" s="2" t="s">
        <v>39</v>
      </c>
    </row>
    <row r="3" spans="1:3">
      <c r="A3" s="3" t="s">
        <v>277</v>
      </c>
    </row>
    <row r="4" spans="1:3">
      <c r="A4" s="4" t="s">
        <v>510</v>
      </c>
      <c r="B4" s="6" t="n">
        <v>973004</v>
      </c>
      <c r="C4" s="6" t="n">
        <v>980004</v>
      </c>
    </row>
    <row r="5" spans="1:3">
      <c r="A5" s="4" t="s">
        <v>492</v>
      </c>
      <c r="B5" s="4" t="s">
        <v>43</v>
      </c>
      <c r="C5" s="6" t="n">
        <v>8000</v>
      </c>
    </row>
    <row r="6" spans="1:3">
      <c r="A6" s="4" t="s">
        <v>493</v>
      </c>
      <c r="B6" s="6" t="n">
        <v>-80000</v>
      </c>
      <c r="C6" s="6" t="n">
        <v>-15000</v>
      </c>
    </row>
    <row r="7" spans="1:3">
      <c r="A7" s="4" t="s">
        <v>494</v>
      </c>
      <c r="B7" s="4" t="s">
        <v>43</v>
      </c>
      <c r="C7" s="4" t="s">
        <v>43</v>
      </c>
    </row>
    <row r="8" spans="1:3">
      <c r="A8" s="4" t="s">
        <v>510</v>
      </c>
      <c r="B8" s="6" t="n">
        <v>893004</v>
      </c>
      <c r="C8" s="6" t="n">
        <v>973004</v>
      </c>
    </row>
    <row r="9" spans="1:3">
      <c r="A9" s="4" t="s">
        <v>511</v>
      </c>
      <c r="B9" s="7" t="n">
        <v>0.59</v>
      </c>
      <c r="C9" s="7" t="n">
        <v>0.58</v>
      </c>
    </row>
    <row r="10" spans="1:3">
      <c r="A10" s="4" t="s">
        <v>496</v>
      </c>
      <c r="B10" s="4" t="s">
        <v>43</v>
      </c>
      <c r="C10" s="12" t="n">
        <v>2.5</v>
      </c>
    </row>
    <row r="11" spans="1:3">
      <c r="A11" s="4" t="s">
        <v>497</v>
      </c>
      <c r="B11" s="12" t="n">
        <v>0.5</v>
      </c>
      <c r="C11" s="12" t="n">
        <v>0.5</v>
      </c>
    </row>
    <row r="12" spans="1:3">
      <c r="A12" s="4" t="s">
        <v>498</v>
      </c>
      <c r="B12" s="4" t="s">
        <v>43</v>
      </c>
      <c r="C12" s="4" t="s">
        <v>43</v>
      </c>
    </row>
    <row r="13" spans="1:3">
      <c r="A13" s="4" t="s">
        <v>511</v>
      </c>
      <c r="B13" s="13" t="n">
        <v>0.6</v>
      </c>
      <c r="C13" s="7" t="n">
        <v>0.59</v>
      </c>
    </row>
    <row r="14" spans="1:3">
      <c r="A14" s="4" t="s">
        <v>499</v>
      </c>
      <c r="B14" s="4" t="s">
        <v>512</v>
      </c>
      <c r="C14" s="4" t="s">
        <v>513</v>
      </c>
    </row>
    <row r="15" spans="1:3">
      <c r="A15" s="4" t="s">
        <v>502</v>
      </c>
      <c r="C15" s="4" t="s">
        <v>514</v>
      </c>
    </row>
    <row r="16" spans="1:3">
      <c r="A16" s="4" t="s">
        <v>515</v>
      </c>
      <c r="B16" s="4" t="s">
        <v>516</v>
      </c>
      <c r="C16" s="4" t="s">
        <v>317</v>
      </c>
    </row>
    <row r="17" spans="1:3">
      <c r="A17" s="4" t="s">
        <v>499</v>
      </c>
      <c r="B17" s="4" t="s">
        <v>517</v>
      </c>
      <c r="C17" s="4" t="s">
        <v>5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30"/>
  </cols>
  <sheetData>
    <row r="1" spans="1:2">
      <c r="A1" s="1" t="s">
        <v>518</v>
      </c>
      <c r="B1" s="2" t="s">
        <v>1</v>
      </c>
    </row>
    <row r="2" spans="1:2">
      <c r="B2" s="2" t="s">
        <v>519</v>
      </c>
    </row>
    <row r="3" spans="1:2">
      <c r="A3" s="3" t="s">
        <v>277</v>
      </c>
    </row>
    <row r="4" spans="1:2">
      <c r="A4" s="4" t="s">
        <v>520</v>
      </c>
      <c r="B4" s="6" t="n">
        <v>1112095</v>
      </c>
    </row>
    <row r="5" spans="1:2">
      <c r="A5" s="4" t="s">
        <v>521</v>
      </c>
      <c r="B5" s="6" t="n">
        <v>1112095</v>
      </c>
    </row>
    <row r="6" spans="1:2">
      <c r="A6" s="4" t="s">
        <v>522</v>
      </c>
    </row>
    <row r="7" spans="1:2">
      <c r="A7" s="3" t="s">
        <v>277</v>
      </c>
    </row>
    <row r="8" spans="1:2">
      <c r="A8" s="4" t="s">
        <v>520</v>
      </c>
      <c r="B8" s="6" t="n">
        <v>942857</v>
      </c>
    </row>
    <row r="9" spans="1:2">
      <c r="A9" s="4" t="s">
        <v>521</v>
      </c>
      <c r="B9" s="6" t="n">
        <v>942857</v>
      </c>
    </row>
    <row r="10" spans="1:2">
      <c r="A10" s="4" t="s">
        <v>523</v>
      </c>
      <c r="B10" s="7" t="n">
        <v>3.5</v>
      </c>
    </row>
    <row r="11" spans="1:2">
      <c r="A11" s="4" t="s">
        <v>524</v>
      </c>
    </row>
    <row r="12" spans="1:2">
      <c r="A12" s="3" t="s">
        <v>277</v>
      </c>
    </row>
    <row r="13" spans="1:2">
      <c r="A13" s="4" t="s">
        <v>520</v>
      </c>
      <c r="B13" s="6" t="n">
        <v>122238</v>
      </c>
    </row>
    <row r="14" spans="1:2">
      <c r="A14" s="4" t="s">
        <v>521</v>
      </c>
      <c r="B14" s="6" t="n">
        <v>122238</v>
      </c>
    </row>
    <row r="15" spans="1:2">
      <c r="A15" s="4" t="s">
        <v>523</v>
      </c>
      <c r="B15" s="8" t="n">
        <v>7.475</v>
      </c>
    </row>
    <row r="16" spans="1:2">
      <c r="A16" s="4" t="s">
        <v>525</v>
      </c>
    </row>
    <row r="17" spans="1:2">
      <c r="A17" s="3" t="s">
        <v>277</v>
      </c>
    </row>
    <row r="18" spans="1:2">
      <c r="A18" s="4" t="s">
        <v>520</v>
      </c>
      <c r="B18" s="6" t="n">
        <v>47000</v>
      </c>
    </row>
    <row r="19" spans="1:2">
      <c r="A19" s="4" t="s">
        <v>521</v>
      </c>
      <c r="B19" s="6" t="n">
        <v>47000</v>
      </c>
    </row>
    <row r="20" spans="1:2">
      <c r="A20" s="4" t="s">
        <v>523</v>
      </c>
      <c r="B20" s="7" t="n">
        <v>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526</v>
      </c>
      <c r="B1" s="2" t="s">
        <v>407</v>
      </c>
      <c r="C1" s="2" t="s">
        <v>527</v>
      </c>
      <c r="D1" s="2" t="s">
        <v>413</v>
      </c>
      <c r="E1" s="2" t="s">
        <v>2</v>
      </c>
      <c r="F1" s="2" t="s">
        <v>39</v>
      </c>
      <c r="G1" s="2" t="s">
        <v>528</v>
      </c>
    </row>
    <row r="2" spans="1:7">
      <c r="A2" s="3" t="s">
        <v>529</v>
      </c>
    </row>
    <row r="3" spans="1:7">
      <c r="A3" s="4" t="s">
        <v>122</v>
      </c>
      <c r="E3" s="5" t="n">
        <v>495605</v>
      </c>
      <c r="F3" s="5" t="n">
        <v>203734</v>
      </c>
    </row>
    <row r="4" spans="1:7">
      <c r="A4" s="4" t="s">
        <v>530</v>
      </c>
      <c r="E4" s="5" t="n">
        <v>171981</v>
      </c>
    </row>
    <row r="5" spans="1:7">
      <c r="A5" s="4" t="s">
        <v>531</v>
      </c>
      <c r="E5" s="6" t="n">
        <v>1112095</v>
      </c>
    </row>
    <row r="6" spans="1:7">
      <c r="A6" s="4" t="s">
        <v>532</v>
      </c>
      <c r="E6" s="5" t="n">
        <v>29259</v>
      </c>
    </row>
    <row r="7" spans="1:7">
      <c r="A7" s="4" t="s">
        <v>533</v>
      </c>
      <c r="E7" s="6" t="n">
        <v>130521</v>
      </c>
    </row>
    <row r="8" spans="1:7">
      <c r="A8" s="4" t="s">
        <v>534</v>
      </c>
      <c r="E8" s="6" t="n">
        <v>1112095</v>
      </c>
    </row>
    <row r="9" spans="1:7">
      <c r="A9" s="4" t="s">
        <v>535</v>
      </c>
      <c r="B9" s="6" t="n">
        <v>942857</v>
      </c>
    </row>
    <row r="10" spans="1:7">
      <c r="A10" s="4" t="s">
        <v>536</v>
      </c>
      <c r="B10" s="7" t="n">
        <v>3.5</v>
      </c>
    </row>
    <row r="11" spans="1:7">
      <c r="A11" s="4" t="s">
        <v>537</v>
      </c>
    </row>
    <row r="12" spans="1:7">
      <c r="A12" s="3" t="s">
        <v>529</v>
      </c>
    </row>
    <row r="13" spans="1:7">
      <c r="A13" s="4" t="s">
        <v>531</v>
      </c>
      <c r="F13" s="6" t="n">
        <v>47000</v>
      </c>
    </row>
    <row r="14" spans="1:7">
      <c r="A14" s="4" t="s">
        <v>538</v>
      </c>
      <c r="F14" s="4" t="s">
        <v>319</v>
      </c>
    </row>
    <row r="15" spans="1:7">
      <c r="A15" s="4" t="s">
        <v>539</v>
      </c>
      <c r="F15" s="7" t="n">
        <v>3.2</v>
      </c>
    </row>
    <row r="16" spans="1:7">
      <c r="A16" s="4" t="s">
        <v>540</v>
      </c>
    </row>
    <row r="17" spans="1:7">
      <c r="A17" s="3" t="s">
        <v>529</v>
      </c>
    </row>
    <row r="18" spans="1:7">
      <c r="A18" s="4" t="s">
        <v>531</v>
      </c>
      <c r="E18" s="6" t="n">
        <v>122238</v>
      </c>
    </row>
    <row r="19" spans="1:7">
      <c r="A19" s="4" t="s">
        <v>539</v>
      </c>
      <c r="E19" s="8" t="n">
        <v>7.475</v>
      </c>
    </row>
    <row r="20" spans="1:7">
      <c r="A20" s="4" t="s">
        <v>534</v>
      </c>
      <c r="E20" s="6" t="n">
        <v>122238</v>
      </c>
    </row>
    <row r="21" spans="1:7">
      <c r="A21" s="4" t="s">
        <v>541</v>
      </c>
    </row>
    <row r="22" spans="1:7">
      <c r="A22" s="3" t="s">
        <v>529</v>
      </c>
    </row>
    <row r="23" spans="1:7">
      <c r="A23" s="4" t="s">
        <v>531</v>
      </c>
      <c r="E23" s="6" t="n">
        <v>47000</v>
      </c>
    </row>
    <row r="24" spans="1:7">
      <c r="A24" s="4" t="s">
        <v>539</v>
      </c>
      <c r="E24" s="7" t="n">
        <v>3.2</v>
      </c>
    </row>
    <row r="25" spans="1:7">
      <c r="A25" s="4" t="s">
        <v>534</v>
      </c>
      <c r="E25" s="6" t="n">
        <v>47000</v>
      </c>
    </row>
    <row r="26" spans="1:7">
      <c r="A26" s="4" t="s">
        <v>542</v>
      </c>
    </row>
    <row r="27" spans="1:7">
      <c r="A27" s="3" t="s">
        <v>529</v>
      </c>
    </row>
    <row r="28" spans="1:7">
      <c r="A28" s="4" t="s">
        <v>543</v>
      </c>
      <c r="F28" s="5" t="n">
        <v>22445</v>
      </c>
    </row>
    <row r="29" spans="1:7">
      <c r="A29" s="4" t="s">
        <v>288</v>
      </c>
    </row>
    <row r="30" spans="1:7">
      <c r="A30" s="3" t="s">
        <v>529</v>
      </c>
    </row>
    <row r="31" spans="1:7">
      <c r="A31" s="4" t="s">
        <v>544</v>
      </c>
      <c r="E31" s="6" t="n">
        <v>1000000</v>
      </c>
    </row>
    <row r="32" spans="1:7">
      <c r="A32" s="4" t="s">
        <v>122</v>
      </c>
      <c r="E32" s="5" t="n">
        <v>185673</v>
      </c>
      <c r="F32" s="5" t="n">
        <v>136002</v>
      </c>
    </row>
    <row r="33" spans="1:7">
      <c r="A33" s="4" t="s">
        <v>545</v>
      </c>
      <c r="D33" s="6" t="n">
        <v>14200</v>
      </c>
      <c r="E33" s="6" t="n">
        <v>-54256</v>
      </c>
      <c r="F33" s="4" t="s">
        <v>43</v>
      </c>
    </row>
    <row r="34" spans="1:7">
      <c r="A34" s="4" t="s">
        <v>532</v>
      </c>
      <c r="D34" s="5" t="n">
        <v>29259</v>
      </c>
    </row>
    <row r="35" spans="1:7">
      <c r="A35" s="4" t="s">
        <v>402</v>
      </c>
      <c r="D35" s="9" t="n">
        <v>2.0605</v>
      </c>
    </row>
    <row r="36" spans="1:7">
      <c r="A36" s="4" t="s">
        <v>546</v>
      </c>
      <c r="E36" s="6" t="n">
        <v>815223</v>
      </c>
      <c r="F36" s="6" t="n">
        <v>984200</v>
      </c>
      <c r="G36" s="6" t="n">
        <v>267700</v>
      </c>
    </row>
    <row r="37" spans="1:7">
      <c r="A37" s="4" t="s">
        <v>285</v>
      </c>
    </row>
    <row r="38" spans="1:7">
      <c r="A38" s="3" t="s">
        <v>529</v>
      </c>
    </row>
    <row r="39" spans="1:7">
      <c r="A39" s="4" t="s">
        <v>544</v>
      </c>
      <c r="E39" s="6" t="n">
        <v>1000000</v>
      </c>
    </row>
    <row r="40" spans="1:7">
      <c r="A40" s="4" t="s">
        <v>547</v>
      </c>
      <c r="E40" s="6" t="n">
        <v>893004</v>
      </c>
      <c r="F40" s="6" t="n">
        <v>973004</v>
      </c>
    </row>
    <row r="41" spans="1:7">
      <c r="A41" s="4" t="s">
        <v>531</v>
      </c>
      <c r="E41" s="6" t="n">
        <v>11996</v>
      </c>
    </row>
    <row r="42" spans="1:7">
      <c r="A42" s="4" t="s">
        <v>545</v>
      </c>
      <c r="E42" s="6" t="n">
        <v>-80000</v>
      </c>
      <c r="F42" s="6" t="n">
        <v>-15000</v>
      </c>
    </row>
    <row r="43" spans="1:7">
      <c r="A43" s="4" t="s">
        <v>548</v>
      </c>
      <c r="E43" s="5" t="n">
        <v>6966</v>
      </c>
    </row>
    <row r="44" spans="1:7">
      <c r="A44" s="4" t="s">
        <v>546</v>
      </c>
      <c r="E44" s="6" t="n">
        <v>893004</v>
      </c>
      <c r="F44" s="6" t="n">
        <v>973004</v>
      </c>
      <c r="G44" s="6" t="n">
        <v>980004</v>
      </c>
    </row>
    <row r="45" spans="1:7">
      <c r="A45" s="4" t="s">
        <v>549</v>
      </c>
    </row>
    <row r="46" spans="1:7">
      <c r="A46" s="3" t="s">
        <v>529</v>
      </c>
    </row>
    <row r="47" spans="1:7">
      <c r="A47" s="4" t="s">
        <v>538</v>
      </c>
      <c r="E47" s="4" t="s">
        <v>319</v>
      </c>
    </row>
    <row r="48" spans="1:7">
      <c r="A48" s="4" t="s">
        <v>550</v>
      </c>
    </row>
    <row r="49" spans="1:7">
      <c r="A49" s="3" t="s">
        <v>529</v>
      </c>
    </row>
    <row r="50" spans="1:7">
      <c r="A50" s="4" t="s">
        <v>538</v>
      </c>
      <c r="E50" s="4" t="s">
        <v>551</v>
      </c>
    </row>
    <row r="51" spans="1:7">
      <c r="A51" s="4" t="s">
        <v>282</v>
      </c>
    </row>
    <row r="52" spans="1:7">
      <c r="A52" s="3" t="s">
        <v>529</v>
      </c>
    </row>
    <row r="53" spans="1:7">
      <c r="A53" s="4" t="s">
        <v>544</v>
      </c>
      <c r="E53" s="6" t="n">
        <v>1000000</v>
      </c>
    </row>
    <row r="54" spans="1:7">
      <c r="A54" s="4" t="s">
        <v>122</v>
      </c>
      <c r="E54" s="5" t="n">
        <v>106404</v>
      </c>
    </row>
    <row r="55" spans="1:7">
      <c r="A55" s="4" t="s">
        <v>543</v>
      </c>
      <c r="E55" s="6" t="n">
        <v>1112</v>
      </c>
    </row>
    <row r="56" spans="1:7">
      <c r="A56" s="4" t="s">
        <v>533</v>
      </c>
      <c r="C56" s="6" t="n">
        <v>617000</v>
      </c>
    </row>
    <row r="57" spans="1:7">
      <c r="A57" s="4" t="s">
        <v>552</v>
      </c>
      <c r="C57" s="6" t="n">
        <v>84000</v>
      </c>
    </row>
    <row r="58" spans="1:7">
      <c r="A58" s="4" t="s">
        <v>546</v>
      </c>
      <c r="C58" s="6" t="n">
        <v>533000</v>
      </c>
    </row>
    <row r="59" spans="1:7">
      <c r="A59" s="4" t="s">
        <v>553</v>
      </c>
      <c r="E59" s="5" t="n">
        <v>810900</v>
      </c>
    </row>
    <row r="60" spans="1:7">
      <c r="A60" s="4" t="s">
        <v>554</v>
      </c>
    </row>
    <row r="61" spans="1:7">
      <c r="A61" s="3" t="s">
        <v>529</v>
      </c>
    </row>
    <row r="62" spans="1:7">
      <c r="A62" s="4" t="s">
        <v>539</v>
      </c>
      <c r="E62" s="8" t="n">
        <v>1.161</v>
      </c>
    </row>
    <row r="63" spans="1:7">
      <c r="A63" s="4" t="s">
        <v>534</v>
      </c>
      <c r="E63" s="6" t="n">
        <v>1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55</v>
      </c>
      <c r="B1" s="2" t="s">
        <v>2</v>
      </c>
      <c r="C1" s="2" t="s">
        <v>39</v>
      </c>
    </row>
    <row r="2" spans="1:3">
      <c r="A2" s="3" t="s">
        <v>556</v>
      </c>
    </row>
    <row r="3" spans="1:3">
      <c r="A3" s="4" t="s">
        <v>557</v>
      </c>
      <c r="B3" s="5" t="n">
        <v>454624</v>
      </c>
      <c r="C3" s="5" t="n">
        <v>399967</v>
      </c>
    </row>
    <row r="4" spans="1:3">
      <c r="A4" s="4" t="s">
        <v>558</v>
      </c>
      <c r="B4" s="6" t="n">
        <v>1700</v>
      </c>
      <c r="C4" s="6" t="n">
        <v>1700</v>
      </c>
    </row>
    <row r="5" spans="1:3">
      <c r="A5" s="4" t="s">
        <v>559</v>
      </c>
      <c r="B5" s="6" t="n">
        <v>370624</v>
      </c>
      <c r="C5" s="5" t="n">
        <v>231967</v>
      </c>
    </row>
    <row r="6" spans="1:3">
      <c r="A6" s="4" t="s">
        <v>560</v>
      </c>
    </row>
    <row r="7" spans="1:3">
      <c r="A7" s="3" t="s">
        <v>556</v>
      </c>
    </row>
    <row r="8" spans="1:3">
      <c r="A8" s="4" t="s">
        <v>561</v>
      </c>
      <c r="B8" s="6" t="n">
        <v>100</v>
      </c>
    </row>
    <row r="9" spans="1:3">
      <c r="A9" s="4" t="s">
        <v>562</v>
      </c>
    </row>
    <row r="10" spans="1:3">
      <c r="A10" s="3" t="s">
        <v>556</v>
      </c>
    </row>
    <row r="11" spans="1:3">
      <c r="A11" s="4" t="s">
        <v>561</v>
      </c>
      <c r="B11" s="6" t="n">
        <v>10100</v>
      </c>
    </row>
    <row r="12" spans="1:3">
      <c r="A12" s="4" t="s">
        <v>563</v>
      </c>
    </row>
    <row r="13" spans="1:3">
      <c r="A13" s="3" t="s">
        <v>556</v>
      </c>
    </row>
    <row r="14" spans="1:3">
      <c r="A14" s="4" t="s">
        <v>561</v>
      </c>
      <c r="B14" s="5" t="n">
        <v>42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28"/>
    <col customWidth="1" max="3" min="3" width="28"/>
  </cols>
  <sheetData>
    <row r="1" spans="1:3">
      <c r="A1" s="1" t="s">
        <v>564</v>
      </c>
      <c r="B1" s="2" t="s">
        <v>1</v>
      </c>
    </row>
    <row r="2" spans="1:3">
      <c r="B2" s="2" t="s">
        <v>565</v>
      </c>
      <c r="C2" s="2" t="s">
        <v>566</v>
      </c>
    </row>
    <row r="3" spans="1:3">
      <c r="A3" s="4" t="s">
        <v>567</v>
      </c>
    </row>
    <row r="4" spans="1:3">
      <c r="A4" s="3" t="s">
        <v>568</v>
      </c>
    </row>
    <row r="5" spans="1:3">
      <c r="A5" s="4" t="s">
        <v>569</v>
      </c>
      <c r="B5" s="6" t="n">
        <v>2</v>
      </c>
      <c r="C5" s="6" t="n">
        <v>2</v>
      </c>
    </row>
    <row r="6" spans="1:3">
      <c r="A6" s="4" t="s">
        <v>570</v>
      </c>
      <c r="B6" s="4" t="s">
        <v>428</v>
      </c>
      <c r="C6" s="4" t="s">
        <v>428</v>
      </c>
    </row>
    <row r="7" spans="1:3">
      <c r="A7" s="4" t="s">
        <v>571</v>
      </c>
    </row>
    <row r="8" spans="1:3">
      <c r="A8" s="3" t="s">
        <v>568</v>
      </c>
    </row>
    <row r="9" spans="1:3">
      <c r="A9" s="4" t="s">
        <v>572</v>
      </c>
      <c r="B9" s="6" t="n">
        <v>2</v>
      </c>
      <c r="C9" s="6" t="n">
        <v>3</v>
      </c>
    </row>
    <row r="10" spans="1:3">
      <c r="A10" s="4" t="s">
        <v>570</v>
      </c>
      <c r="B10" s="4" t="s">
        <v>573</v>
      </c>
      <c r="C10" s="4" t="s">
        <v>5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5</v>
      </c>
      <c r="B1" s="2" t="s">
        <v>576</v>
      </c>
    </row>
    <row r="2" spans="1:2">
      <c r="A2" s="3" t="s">
        <v>353</v>
      </c>
    </row>
    <row r="3" spans="1:2">
      <c r="A3" s="4" t="s">
        <v>354</v>
      </c>
      <c r="B3" s="5" t="n">
        <v>328045</v>
      </c>
    </row>
    <row r="4" spans="1:2">
      <c r="A4" s="4" t="s">
        <v>355</v>
      </c>
      <c r="B4" s="6" t="n">
        <v>333089</v>
      </c>
    </row>
    <row r="5" spans="1:2">
      <c r="A5" s="4" t="s">
        <v>356</v>
      </c>
      <c r="B5" s="6" t="n">
        <v>208806</v>
      </c>
    </row>
    <row r="6" spans="1:2">
      <c r="A6" s="4" t="s">
        <v>357</v>
      </c>
      <c r="B6" s="6" t="n">
        <v>188261</v>
      </c>
    </row>
    <row r="7" spans="1:2">
      <c r="A7" s="4" t="s">
        <v>358</v>
      </c>
      <c r="B7" s="6" t="n">
        <v>155502</v>
      </c>
    </row>
    <row r="8" spans="1:2">
      <c r="A8" s="4" t="s">
        <v>103</v>
      </c>
      <c r="B8" s="5" t="n">
        <v>12137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48"/>
    <col customWidth="1" max="2" min="2" width="80"/>
    <col customWidth="1" max="3" min="3" width="21"/>
    <col customWidth="1" max="4" min="4" width="80"/>
    <col customWidth="1" max="5" min="5" width="80"/>
    <col customWidth="1" max="6" min="6" width="21"/>
    <col customWidth="1" max="7" min="7" width="21"/>
    <col customWidth="1" max="8" min="8" width="17"/>
  </cols>
  <sheetData>
    <row r="1" spans="1:8">
      <c r="A1" s="1" t="s">
        <v>577</v>
      </c>
      <c r="B1" s="2" t="s">
        <v>578</v>
      </c>
      <c r="C1" s="2" t="s">
        <v>579</v>
      </c>
      <c r="D1" s="2" t="s">
        <v>580</v>
      </c>
      <c r="E1" s="2" t="s">
        <v>581</v>
      </c>
      <c r="F1" s="2" t="s">
        <v>576</v>
      </c>
      <c r="G1" s="2" t="s">
        <v>301</v>
      </c>
      <c r="H1" s="2" t="s">
        <v>582</v>
      </c>
    </row>
    <row r="2" spans="1:8">
      <c r="A2" s="3" t="s">
        <v>583</v>
      </c>
    </row>
    <row r="3" spans="1:8">
      <c r="A3" s="4" t="s">
        <v>584</v>
      </c>
      <c r="B3" s="6" t="n">
        <v>4491</v>
      </c>
      <c r="D3" s="6" t="n">
        <v>30000</v>
      </c>
      <c r="H3" s="6" t="n">
        <v>1000</v>
      </c>
    </row>
    <row r="4" spans="1:8">
      <c r="A4" s="4" t="s">
        <v>585</v>
      </c>
      <c r="B4" s="4" t="s">
        <v>586</v>
      </c>
      <c r="D4" s="4" t="s">
        <v>587</v>
      </c>
      <c r="E4" s="4" t="s">
        <v>588</v>
      </c>
    </row>
    <row r="5" spans="1:8">
      <c r="A5" s="4" t="s">
        <v>589</v>
      </c>
      <c r="C5" s="5" t="n">
        <v>12948</v>
      </c>
      <c r="E5" s="5" t="n">
        <v>4500</v>
      </c>
    </row>
    <row r="6" spans="1:8">
      <c r="A6" s="4" t="s">
        <v>590</v>
      </c>
      <c r="F6" s="5" t="n">
        <v>199769</v>
      </c>
      <c r="G6" s="5" t="n">
        <v>107645</v>
      </c>
    </row>
    <row r="7" spans="1:8">
      <c r="A7" s="4" t="s">
        <v>591</v>
      </c>
      <c r="F7" s="5" t="n">
        <v>0</v>
      </c>
      <c r="G7" s="5" t="n">
        <v>624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592</v>
      </c>
      <c r="B1" s="2" t="s">
        <v>2</v>
      </c>
      <c r="C1" s="2" t="s">
        <v>39</v>
      </c>
    </row>
    <row r="2" spans="1:3">
      <c r="A2" s="3" t="s">
        <v>593</v>
      </c>
    </row>
    <row r="3" spans="1:3">
      <c r="A3" s="4" t="s">
        <v>594</v>
      </c>
      <c r="B3" s="5" t="n">
        <v>225022</v>
      </c>
      <c r="C3" s="5" t="n">
        <v>88211</v>
      </c>
    </row>
    <row r="4" spans="1:3">
      <c r="A4" s="4" t="s">
        <v>595</v>
      </c>
      <c r="B4" s="6" t="n">
        <v>5260576</v>
      </c>
      <c r="C4" s="6" t="n">
        <v>2434289</v>
      </c>
    </row>
    <row r="5" spans="1:3">
      <c r="A5" s="3" t="s">
        <v>596</v>
      </c>
    </row>
    <row r="6" spans="1:3">
      <c r="A6" s="4" t="s">
        <v>597</v>
      </c>
      <c r="B6" s="6" t="n">
        <v>-114003</v>
      </c>
      <c r="C6" s="6" t="n">
        <v>-24878</v>
      </c>
    </row>
    <row r="7" spans="1:3">
      <c r="A7" s="4" t="s">
        <v>598</v>
      </c>
      <c r="B7" s="6" t="n">
        <v>366085</v>
      </c>
      <c r="C7" s="6" t="n">
        <v>259615</v>
      </c>
    </row>
    <row r="8" spans="1:3">
      <c r="A8" s="4" t="s">
        <v>599</v>
      </c>
      <c r="B8" s="6" t="n">
        <v>176338</v>
      </c>
      <c r="C8" s="6" t="n">
        <v>129675</v>
      </c>
    </row>
    <row r="9" spans="1:3">
      <c r="A9" s="4" t="s">
        <v>600</v>
      </c>
      <c r="B9" s="6" t="n">
        <v>5914018</v>
      </c>
      <c r="C9" s="6" t="n">
        <v>2886912</v>
      </c>
    </row>
    <row r="10" spans="1:3">
      <c r="A10" s="4" t="s">
        <v>601</v>
      </c>
      <c r="B10" s="6" t="n">
        <v>-5914018</v>
      </c>
      <c r="C10" s="6" t="n">
        <v>-2886912</v>
      </c>
    </row>
    <row r="11" spans="1:3">
      <c r="A11" s="4" t="s">
        <v>602</v>
      </c>
      <c r="B11" s="4" t="s">
        <v>43</v>
      </c>
      <c r="C11" s="4" t="s">
        <v>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s>
  <sheetData>
    <row r="1" spans="1:4">
      <c r="A1" s="1" t="s">
        <v>603</v>
      </c>
      <c r="C1" s="2" t="s">
        <v>1</v>
      </c>
    </row>
    <row r="2" spans="1:4">
      <c r="C2" s="2" t="s">
        <v>2</v>
      </c>
      <c r="D2" s="2" t="s">
        <v>39</v>
      </c>
    </row>
    <row r="3" spans="1:4">
      <c r="A3" s="3" t="s">
        <v>220</v>
      </c>
    </row>
    <row r="4" spans="1:4">
      <c r="A4" s="4" t="s">
        <v>604</v>
      </c>
      <c r="C4" s="4" t="s">
        <v>605</v>
      </c>
      <c r="D4" s="4" t="s">
        <v>606</v>
      </c>
    </row>
    <row r="5" spans="1:4">
      <c r="A5" s="4" t="s">
        <v>607</v>
      </c>
      <c r="B5" s="4" t="s">
        <v>608</v>
      </c>
      <c r="C5" s="4" t="s">
        <v>43</v>
      </c>
      <c r="D5" s="4" t="s">
        <v>609</v>
      </c>
    </row>
    <row r="6" spans="1:4">
      <c r="A6" s="4" t="s">
        <v>610</v>
      </c>
      <c r="C6" s="4" t="s">
        <v>611</v>
      </c>
      <c r="D6" s="4" t="s">
        <v>611</v>
      </c>
    </row>
    <row r="7" spans="1:4">
      <c r="A7" s="4" t="s">
        <v>612</v>
      </c>
      <c r="C7" s="4" t="s">
        <v>613</v>
      </c>
      <c r="D7" s="4" t="s">
        <v>614</v>
      </c>
    </row>
    <row r="8" spans="1:4">
      <c r="A8" s="4" t="s">
        <v>601</v>
      </c>
      <c r="C8" s="4" t="s">
        <v>615</v>
      </c>
      <c r="D8" s="4" t="s">
        <v>616</v>
      </c>
    </row>
    <row r="9" spans="1:4">
      <c r="A9" s="4" t="s">
        <v>617</v>
      </c>
      <c r="C9" s="4" t="s">
        <v>618</v>
      </c>
      <c r="D9" s="4" t="s">
        <v>618</v>
      </c>
    </row>
    <row r="10" spans="1:4"/>
    <row r="11" spans="1:4">
      <c r="A11" s="4" t="s">
        <v>608</v>
      </c>
      <c r="B11" s="4" t="s">
        <v>619</v>
      </c>
    </row>
  </sheetData>
  <mergeCells count="4">
    <mergeCell ref="A1:B2"/>
    <mergeCell ref="C1:D1"/>
    <mergeCell ref="A10:C10"/>
    <mergeCell ref="B11:C1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5"/>
    <col customWidth="1" max="2" min="2" width="15"/>
    <col customWidth="1" max="3" min="3" width="80"/>
    <col customWidth="1" max="4" min="4" width="14"/>
  </cols>
  <sheetData>
    <row r="1" spans="1:4">
      <c r="A1" s="1" t="s">
        <v>620</v>
      </c>
      <c r="B1" s="2" t="s">
        <v>490</v>
      </c>
      <c r="C1" s="2" t="s">
        <v>1</v>
      </c>
    </row>
    <row r="2" spans="1:4">
      <c r="B2" s="2" t="s">
        <v>621</v>
      </c>
      <c r="C2" s="2" t="s">
        <v>2</v>
      </c>
      <c r="D2" s="2" t="s">
        <v>39</v>
      </c>
    </row>
    <row r="3" spans="1:4">
      <c r="A3" s="3" t="s">
        <v>622</v>
      </c>
    </row>
    <row r="4" spans="1:4">
      <c r="A4" s="4" t="s">
        <v>623</v>
      </c>
      <c r="C4" s="4" t="s">
        <v>605</v>
      </c>
      <c r="D4" s="4" t="s">
        <v>606</v>
      </c>
    </row>
    <row r="5" spans="1:4">
      <c r="A5" s="4" t="s">
        <v>624</v>
      </c>
      <c r="C5" s="5" t="n">
        <v>3027106</v>
      </c>
      <c r="D5" s="5" t="n">
        <v>485419</v>
      </c>
    </row>
    <row r="6" spans="1:4">
      <c r="A6" s="4" t="s">
        <v>625</v>
      </c>
      <c r="C6" s="5" t="n">
        <v>10373153</v>
      </c>
    </row>
    <row r="7" spans="1:4">
      <c r="A7" s="4" t="s">
        <v>626</v>
      </c>
      <c r="C7" s="4" t="s">
        <v>627</v>
      </c>
    </row>
    <row r="8" spans="1:4">
      <c r="A8" s="4" t="s">
        <v>628</v>
      </c>
      <c r="C8" s="4" t="s">
        <v>629</v>
      </c>
    </row>
    <row r="9" spans="1:4">
      <c r="A9" s="4" t="s">
        <v>630</v>
      </c>
      <c r="D9" s="5" t="n">
        <v>676000</v>
      </c>
    </row>
    <row r="10" spans="1:4">
      <c r="A10" s="4" t="s">
        <v>373</v>
      </c>
    </row>
    <row r="11" spans="1:4">
      <c r="A11" s="3" t="s">
        <v>622</v>
      </c>
    </row>
    <row r="12" spans="1:4">
      <c r="A12" s="4" t="s">
        <v>623</v>
      </c>
      <c r="B12" s="4" t="s">
        <v>605</v>
      </c>
    </row>
    <row r="13" spans="1:4">
      <c r="A13" s="4" t="s">
        <v>631</v>
      </c>
      <c r="D13" s="4" t="s">
        <v>605</v>
      </c>
    </row>
    <row r="14" spans="1:4">
      <c r="A14" s="4" t="s">
        <v>378</v>
      </c>
    </row>
    <row r="15" spans="1:4">
      <c r="A15" s="3" t="s">
        <v>622</v>
      </c>
    </row>
    <row r="16" spans="1:4">
      <c r="A16" s="4" t="s">
        <v>623</v>
      </c>
      <c r="B16" s="4" t="s">
        <v>632</v>
      </c>
    </row>
    <row r="17" spans="1:4">
      <c r="A17" s="4" t="s">
        <v>631</v>
      </c>
      <c r="D17" s="4" t="s">
        <v>606</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61"/>
    <col customWidth="1" max="2" min="2" width="12"/>
    <col customWidth="1" max="3" min="3" width="15"/>
    <col customWidth="1" max="4" min="4" width="27"/>
    <col customWidth="1" max="5" min="5" width="20"/>
    <col customWidth="1" max="6" min="6" width="27"/>
    <col customWidth="1" max="7" min="7" width="24"/>
  </cols>
  <sheetData>
    <row r="1" spans="1:7">
      <c r="A1" s="1" t="s">
        <v>102</v>
      </c>
      <c r="B1" s="2" t="s">
        <v>103</v>
      </c>
      <c r="C1" s="2" t="s">
        <v>104</v>
      </c>
      <c r="D1" s="2" t="s">
        <v>105</v>
      </c>
      <c r="E1" s="2" t="s">
        <v>106</v>
      </c>
      <c r="F1" s="2" t="s">
        <v>69</v>
      </c>
      <c r="G1" s="2" t="s">
        <v>71</v>
      </c>
    </row>
    <row r="2" spans="1:7">
      <c r="A2" s="4" t="s">
        <v>107</v>
      </c>
      <c r="B2" s="5" t="n">
        <v>-626031</v>
      </c>
      <c r="C2" s="5" t="n">
        <v>7637494</v>
      </c>
      <c r="D2" s="5" t="n">
        <v>336606</v>
      </c>
      <c r="E2" s="5" t="n">
        <v>-8600131</v>
      </c>
      <c r="F2" s="4" t="s">
        <v>43</v>
      </c>
      <c r="G2" s="4" t="s">
        <v>43</v>
      </c>
    </row>
    <row r="3" spans="1:7">
      <c r="A3" s="4" t="s">
        <v>108</v>
      </c>
      <c r="C3" s="6" t="n">
        <v>12337466</v>
      </c>
      <c r="F3" s="4" t="s">
        <v>43</v>
      </c>
      <c r="G3" s="4" t="s">
        <v>43</v>
      </c>
    </row>
    <row r="4" spans="1:7">
      <c r="A4" s="4" t="s">
        <v>109</v>
      </c>
      <c r="B4" s="6" t="n">
        <v>1225500</v>
      </c>
      <c r="C4" s="4" t="s">
        <v>43</v>
      </c>
      <c r="D4" s="4" t="s">
        <v>43</v>
      </c>
      <c r="E4" s="4" t="s">
        <v>43</v>
      </c>
      <c r="F4" s="5" t="n">
        <v>1225500</v>
      </c>
      <c r="G4" s="4" t="s">
        <v>43</v>
      </c>
    </row>
    <row r="5" spans="1:7">
      <c r="A5" s="4" t="s">
        <v>110</v>
      </c>
      <c r="F5" s="6" t="n">
        <v>245100</v>
      </c>
    </row>
    <row r="6" spans="1:7">
      <c r="A6" s="4" t="s">
        <v>111</v>
      </c>
      <c r="B6" s="4" t="s">
        <v>43</v>
      </c>
      <c r="C6" s="5" t="n">
        <v>1225500</v>
      </c>
      <c r="D6" s="4" t="s">
        <v>43</v>
      </c>
      <c r="E6" s="4" t="s">
        <v>43</v>
      </c>
      <c r="F6" s="5" t="n">
        <v>-1225500</v>
      </c>
      <c r="G6" s="4" t="s">
        <v>43</v>
      </c>
    </row>
    <row r="7" spans="1:7">
      <c r="A7" s="4" t="s">
        <v>112</v>
      </c>
      <c r="C7" s="6" t="n">
        <v>490200</v>
      </c>
      <c r="F7" s="6" t="n">
        <v>-245100</v>
      </c>
      <c r="G7" s="4" t="s">
        <v>43</v>
      </c>
    </row>
    <row r="8" spans="1:7">
      <c r="A8" s="4" t="s">
        <v>113</v>
      </c>
      <c r="B8" s="6" t="n">
        <v>21000</v>
      </c>
      <c r="C8" s="5" t="n">
        <v>21000</v>
      </c>
      <c r="D8" s="4" t="s">
        <v>43</v>
      </c>
      <c r="E8" s="4" t="s">
        <v>43</v>
      </c>
    </row>
    <row r="9" spans="1:7">
      <c r="A9" s="4" t="s">
        <v>114</v>
      </c>
      <c r="C9" s="6" t="n">
        <v>4000</v>
      </c>
    </row>
    <row r="10" spans="1:7">
      <c r="A10" s="4" t="s">
        <v>115</v>
      </c>
      <c r="B10" s="6" t="n">
        <v>19146771</v>
      </c>
      <c r="C10" s="5" t="n">
        <v>19146771</v>
      </c>
      <c r="D10" s="4" t="s">
        <v>43</v>
      </c>
      <c r="E10" s="4" t="s">
        <v>43</v>
      </c>
    </row>
    <row r="11" spans="1:7">
      <c r="A11" s="4" t="s">
        <v>116</v>
      </c>
      <c r="C11" s="6" t="n">
        <v>2945657</v>
      </c>
    </row>
    <row r="12" spans="1:7">
      <c r="A12" s="4" t="s">
        <v>117</v>
      </c>
      <c r="B12" s="6" t="n">
        <v>472867</v>
      </c>
      <c r="C12" s="5" t="n">
        <v>472867</v>
      </c>
      <c r="D12" s="4" t="s">
        <v>43</v>
      </c>
      <c r="E12" s="4" t="s">
        <v>43</v>
      </c>
    </row>
    <row r="13" spans="1:7">
      <c r="A13" s="4" t="s">
        <v>118</v>
      </c>
      <c r="C13" s="6" t="n">
        <v>80832</v>
      </c>
    </row>
    <row r="14" spans="1:7">
      <c r="A14" s="4" t="s">
        <v>119</v>
      </c>
      <c r="B14" s="6" t="n">
        <v>-1325842</v>
      </c>
      <c r="C14" s="5" t="n">
        <v>-1325842</v>
      </c>
    </row>
    <row r="15" spans="1:7">
      <c r="A15" s="4" t="s">
        <v>120</v>
      </c>
      <c r="B15" s="4" t="s">
        <v>43</v>
      </c>
      <c r="C15" s="4" t="s">
        <v>43</v>
      </c>
    </row>
    <row r="16" spans="1:7">
      <c r="A16" s="4" t="s">
        <v>121</v>
      </c>
      <c r="C16" s="6" t="n">
        <v>13846</v>
      </c>
    </row>
    <row r="17" spans="1:7">
      <c r="A17" s="4" t="s">
        <v>122</v>
      </c>
      <c r="B17" s="6" t="n">
        <v>182734</v>
      </c>
      <c r="D17" s="6" t="n">
        <v>182734</v>
      </c>
    </row>
    <row r="18" spans="1:7">
      <c r="A18" s="4" t="s">
        <v>99</v>
      </c>
      <c r="B18" s="6" t="n">
        <v>-3315327</v>
      </c>
      <c r="E18" s="6" t="n">
        <v>-3315327</v>
      </c>
    </row>
    <row r="19" spans="1:7">
      <c r="A19" s="4" t="s">
        <v>123</v>
      </c>
      <c r="B19" s="6" t="n">
        <v>15781672</v>
      </c>
      <c r="C19" s="5" t="n">
        <v>27177790</v>
      </c>
      <c r="D19" s="6" t="n">
        <v>519340</v>
      </c>
      <c r="E19" s="6" t="n">
        <v>-11915458</v>
      </c>
      <c r="F19" s="4" t="s">
        <v>43</v>
      </c>
      <c r="G19" s="4" t="s">
        <v>43</v>
      </c>
    </row>
    <row r="20" spans="1:7">
      <c r="A20" s="4" t="s">
        <v>124</v>
      </c>
      <c r="C20" s="6" t="n">
        <v>15872001</v>
      </c>
      <c r="F20" s="4" t="s">
        <v>43</v>
      </c>
      <c r="G20" s="4" t="s">
        <v>43</v>
      </c>
    </row>
    <row r="21" spans="1:7">
      <c r="A21" s="4" t="s">
        <v>113</v>
      </c>
      <c r="B21" s="6" t="n">
        <v>195450</v>
      </c>
      <c r="C21" s="5" t="n">
        <v>195450</v>
      </c>
      <c r="D21" s="4" t="s">
        <v>43</v>
      </c>
      <c r="E21" s="4" t="s">
        <v>43</v>
      </c>
    </row>
    <row r="22" spans="1:7">
      <c r="A22" s="4" t="s">
        <v>114</v>
      </c>
      <c r="C22" s="6" t="n">
        <v>55000</v>
      </c>
    </row>
    <row r="23" spans="1:7">
      <c r="A23" s="4" t="s">
        <v>115</v>
      </c>
      <c r="B23" s="5" t="n">
        <v>3126074</v>
      </c>
      <c r="C23" s="5" t="n">
        <v>3014700000</v>
      </c>
      <c r="D23" s="6" t="n">
        <v>111374</v>
      </c>
      <c r="E23" s="4" t="s">
        <v>43</v>
      </c>
    </row>
    <row r="24" spans="1:7">
      <c r="A24" s="4" t="s">
        <v>116</v>
      </c>
      <c r="C24" s="6" t="n">
        <v>1004900</v>
      </c>
    </row>
    <row r="25" spans="1:7">
      <c r="A25" s="4" t="s">
        <v>118</v>
      </c>
      <c r="B25" s="4" t="s">
        <v>43</v>
      </c>
    </row>
    <row r="26" spans="1:7">
      <c r="A26" s="4" t="s">
        <v>125</v>
      </c>
      <c r="G26" s="4" t="s">
        <v>43</v>
      </c>
    </row>
    <row r="27" spans="1:7">
      <c r="A27" s="4" t="s">
        <v>126</v>
      </c>
      <c r="C27" s="6" t="n">
        <v>-2000000</v>
      </c>
      <c r="G27" s="6" t="n">
        <v>2000000</v>
      </c>
    </row>
    <row r="28" spans="1:7">
      <c r="A28" s="4" t="s">
        <v>127</v>
      </c>
      <c r="C28" s="6" t="n">
        <v>14200</v>
      </c>
    </row>
    <row r="29" spans="1:7">
      <c r="A29" s="4" t="s">
        <v>128</v>
      </c>
      <c r="B29" s="5" t="n">
        <v>29259</v>
      </c>
      <c r="C29" s="5" t="n">
        <v>29259</v>
      </c>
    </row>
    <row r="30" spans="1:7">
      <c r="A30" s="4" t="s">
        <v>119</v>
      </c>
      <c r="B30" s="6" t="n">
        <v>-314461</v>
      </c>
      <c r="C30" s="5" t="n">
        <v>-314461</v>
      </c>
    </row>
    <row r="31" spans="1:7">
      <c r="A31" s="4" t="s">
        <v>129</v>
      </c>
      <c r="B31" s="4" t="s">
        <v>43</v>
      </c>
    </row>
    <row r="32" spans="1:7">
      <c r="A32" s="4" t="s">
        <v>130</v>
      </c>
      <c r="C32" s="6" t="n">
        <v>15967</v>
      </c>
    </row>
    <row r="33" spans="1:7">
      <c r="A33" s="4" t="s">
        <v>120</v>
      </c>
      <c r="B33" s="4" t="s">
        <v>43</v>
      </c>
    </row>
    <row r="34" spans="1:7">
      <c r="A34" s="4" t="s">
        <v>121</v>
      </c>
      <c r="C34" s="6" t="n">
        <v>70273</v>
      </c>
    </row>
    <row r="35" spans="1:7">
      <c r="A35" s="4" t="s">
        <v>122</v>
      </c>
      <c r="B35" s="6" t="n">
        <v>300155</v>
      </c>
      <c r="D35" s="6" t="n">
        <v>300155</v>
      </c>
    </row>
    <row r="36" spans="1:7">
      <c r="A36" s="4" t="s">
        <v>99</v>
      </c>
      <c r="B36" s="6" t="n">
        <v>-11051015</v>
      </c>
      <c r="E36" s="6" t="n">
        <v>-11051015</v>
      </c>
    </row>
    <row r="37" spans="1:7">
      <c r="A37" s="4" t="s">
        <v>131</v>
      </c>
      <c r="B37" s="5" t="n">
        <v>8067134</v>
      </c>
      <c r="C37" s="5" t="n">
        <v>30102738</v>
      </c>
      <c r="D37" s="5" t="n">
        <v>930869</v>
      </c>
      <c r="E37" s="5" t="n">
        <v>-22966473</v>
      </c>
    </row>
    <row r="38" spans="1:7">
      <c r="A38" s="4" t="s">
        <v>132</v>
      </c>
      <c r="C38" s="6" t="n">
        <v>15032341</v>
      </c>
      <c r="G38" s="6" t="n">
        <v>2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41"/>
    <col customWidth="1" max="2" min="2" width="80"/>
    <col customWidth="1" max="3" min="3" width="80"/>
    <col customWidth="1" max="4" min="4" width="80"/>
    <col customWidth="1" max="5" min="5" width="80"/>
    <col customWidth="1" max="6" min="6" width="80"/>
    <col customWidth="1" max="7" min="7" width="80"/>
    <col customWidth="1" max="8" min="8" width="14"/>
    <col customWidth="1" max="9" min="9" width="14"/>
  </cols>
  <sheetData>
    <row r="1" spans="1:9">
      <c r="A1" s="1" t="s">
        <v>633</v>
      </c>
      <c r="B1" s="2" t="s">
        <v>634</v>
      </c>
      <c r="C1" s="2" t="s">
        <v>635</v>
      </c>
      <c r="D1" s="2" t="s">
        <v>636</v>
      </c>
      <c r="E1" s="2" t="s">
        <v>637</v>
      </c>
      <c r="F1" s="2" t="s">
        <v>638</v>
      </c>
      <c r="G1" s="2" t="s">
        <v>638</v>
      </c>
      <c r="H1" s="2" t="s">
        <v>414</v>
      </c>
      <c r="I1" s="2" t="s">
        <v>410</v>
      </c>
    </row>
    <row r="2" spans="1:9">
      <c r="A2" s="3" t="s">
        <v>639</v>
      </c>
    </row>
    <row r="3" spans="1:9">
      <c r="A3" s="4" t="s">
        <v>640</v>
      </c>
      <c r="H3" s="7" t="n">
        <v>6.5</v>
      </c>
      <c r="I3" s="7" t="n">
        <v>5.25</v>
      </c>
    </row>
    <row r="4" spans="1:9">
      <c r="A4" s="4" t="s">
        <v>641</v>
      </c>
    </row>
    <row r="5" spans="1:9">
      <c r="A5" s="3" t="s">
        <v>639</v>
      </c>
    </row>
    <row r="6" spans="1:9">
      <c r="A6" s="4" t="s">
        <v>642</v>
      </c>
      <c r="F6" s="6" t="n">
        <v>288333</v>
      </c>
      <c r="G6" s="6" t="n">
        <v>288333</v>
      </c>
    </row>
    <row r="7" spans="1:9">
      <c r="A7" s="4" t="s">
        <v>640</v>
      </c>
      <c r="F7" s="5" t="n">
        <v>3</v>
      </c>
      <c r="G7" s="5" t="n">
        <v>3</v>
      </c>
    </row>
    <row r="8" spans="1:9">
      <c r="A8" s="4" t="s">
        <v>643</v>
      </c>
      <c r="C8" s="4" t="s">
        <v>644</v>
      </c>
    </row>
    <row r="9" spans="1:9">
      <c r="A9" s="4" t="s">
        <v>645</v>
      </c>
      <c r="E9" s="4" t="s">
        <v>646</v>
      </c>
    </row>
    <row r="10" spans="1:9">
      <c r="A10" s="4" t="s">
        <v>647</v>
      </c>
      <c r="D10" s="4" t="s">
        <v>648</v>
      </c>
      <c r="G10" s="4" t="s">
        <v>649</v>
      </c>
    </row>
    <row r="11" spans="1:9">
      <c r="A11" s="4" t="s">
        <v>650</v>
      </c>
      <c r="F11" s="4" t="s">
        <v>651</v>
      </c>
    </row>
    <row r="12" spans="1:9">
      <c r="A12" s="4" t="s">
        <v>652</v>
      </c>
      <c r="B12" s="4" t="s">
        <v>65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v>
      </c>
      <c r="B1" s="2" t="s">
        <v>1</v>
      </c>
    </row>
    <row r="2" spans="1:3">
      <c r="B2" s="2" t="s">
        <v>2</v>
      </c>
      <c r="C2" s="2" t="s">
        <v>39</v>
      </c>
    </row>
    <row r="3" spans="1:3">
      <c r="A3" s="3" t="s">
        <v>134</v>
      </c>
    </row>
    <row r="4" spans="1:3">
      <c r="A4" s="4" t="s">
        <v>99</v>
      </c>
      <c r="B4" s="5" t="n">
        <v>-11051015</v>
      </c>
      <c r="C4" s="5" t="n">
        <v>-3315327</v>
      </c>
    </row>
    <row r="5" spans="1:3">
      <c r="A5" s="3" t="s">
        <v>135</v>
      </c>
    </row>
    <row r="6" spans="1:3">
      <c r="A6" s="4" t="s">
        <v>136</v>
      </c>
      <c r="B6" s="6" t="n">
        <v>454494</v>
      </c>
      <c r="C6" s="6" t="n">
        <v>20107</v>
      </c>
    </row>
    <row r="7" spans="1:3">
      <c r="A7" s="4" t="s">
        <v>137</v>
      </c>
      <c r="B7" s="6" t="n">
        <v>39020</v>
      </c>
      <c r="C7" s="4" t="s">
        <v>43</v>
      </c>
    </row>
    <row r="8" spans="1:3">
      <c r="A8" s="4" t="s">
        <v>122</v>
      </c>
      <c r="B8" s="6" t="n">
        <v>495605</v>
      </c>
      <c r="C8" s="6" t="n">
        <v>203734</v>
      </c>
    </row>
    <row r="9" spans="1:3">
      <c r="A9" s="3" t="s">
        <v>138</v>
      </c>
    </row>
    <row r="10" spans="1:3">
      <c r="A10" s="4" t="s">
        <v>44</v>
      </c>
      <c r="B10" s="6" t="n">
        <v>500</v>
      </c>
      <c r="C10" s="6" t="n">
        <v>83</v>
      </c>
    </row>
    <row r="11" spans="1:3">
      <c r="A11" s="4" t="s">
        <v>45</v>
      </c>
      <c r="B11" s="6" t="n">
        <v>-1509048</v>
      </c>
      <c r="C11" s="6" t="n">
        <v>-167699</v>
      </c>
    </row>
    <row r="12" spans="1:3">
      <c r="A12" s="4" t="s">
        <v>46</v>
      </c>
      <c r="B12" s="6" t="n">
        <v>-1225484</v>
      </c>
      <c r="C12" s="6" t="n">
        <v>-372954</v>
      </c>
    </row>
    <row r="13" spans="1:3">
      <c r="A13" s="4" t="s">
        <v>52</v>
      </c>
      <c r="B13" s="6" t="n">
        <v>53378</v>
      </c>
      <c r="C13" s="6" t="n">
        <v>97838</v>
      </c>
    </row>
    <row r="14" spans="1:3">
      <c r="A14" s="4" t="s">
        <v>53</v>
      </c>
      <c r="B14" s="6" t="n">
        <v>-9340</v>
      </c>
      <c r="C14" s="6" t="n">
        <v>175849</v>
      </c>
    </row>
    <row r="15" spans="1:3">
      <c r="A15" s="4" t="s">
        <v>54</v>
      </c>
      <c r="B15" s="6" t="n">
        <v>54657</v>
      </c>
      <c r="C15" s="6" t="n">
        <v>13932</v>
      </c>
    </row>
    <row r="16" spans="1:3">
      <c r="A16" s="4" t="s">
        <v>139</v>
      </c>
      <c r="B16" s="6" t="n">
        <v>25200</v>
      </c>
      <c r="C16" s="4" t="s">
        <v>43</v>
      </c>
    </row>
    <row r="17" spans="1:3">
      <c r="A17" s="4" t="s">
        <v>140</v>
      </c>
      <c r="B17" s="6" t="n">
        <v>-12672033</v>
      </c>
      <c r="C17" s="6" t="n">
        <v>-3344437</v>
      </c>
    </row>
    <row r="18" spans="1:3">
      <c r="A18" s="3" t="s">
        <v>141</v>
      </c>
    </row>
    <row r="19" spans="1:3">
      <c r="A19" s="4" t="s">
        <v>142</v>
      </c>
      <c r="B19" s="6" t="n">
        <v>-5250000</v>
      </c>
      <c r="C19" s="6" t="n">
        <v>-6246850</v>
      </c>
    </row>
    <row r="20" spans="1:3">
      <c r="A20" s="4" t="s">
        <v>143</v>
      </c>
      <c r="B20" s="6" t="n">
        <v>11496850</v>
      </c>
      <c r="C20" s="4" t="s">
        <v>43</v>
      </c>
    </row>
    <row r="21" spans="1:3">
      <c r="A21" s="4" t="s">
        <v>144</v>
      </c>
      <c r="B21" s="6" t="n">
        <v>-1717038</v>
      </c>
      <c r="C21" s="6" t="n">
        <v>-1960438</v>
      </c>
    </row>
    <row r="22" spans="1:3">
      <c r="A22" s="4" t="s">
        <v>145</v>
      </c>
      <c r="B22" s="6" t="n">
        <v>250</v>
      </c>
      <c r="C22" s="4" t="s">
        <v>43</v>
      </c>
    </row>
    <row r="23" spans="1:3">
      <c r="A23" s="4" t="s">
        <v>49</v>
      </c>
      <c r="B23" s="6" t="n">
        <v>-41988</v>
      </c>
      <c r="C23" s="4" t="s">
        <v>43</v>
      </c>
    </row>
    <row r="24" spans="1:3">
      <c r="A24" s="4" t="s">
        <v>146</v>
      </c>
      <c r="B24" s="6" t="n">
        <v>4488074</v>
      </c>
      <c r="C24" s="6" t="n">
        <v>-8207288</v>
      </c>
    </row>
    <row r="25" spans="1:3">
      <c r="A25" s="3" t="s">
        <v>147</v>
      </c>
    </row>
    <row r="26" spans="1:3">
      <c r="A26" s="4" t="s">
        <v>148</v>
      </c>
      <c r="B26" s="6" t="n">
        <v>3014700</v>
      </c>
      <c r="C26" s="6" t="n">
        <v>20372271</v>
      </c>
    </row>
    <row r="27" spans="1:3">
      <c r="A27" s="4" t="s">
        <v>149</v>
      </c>
      <c r="B27" s="6" t="n">
        <v>-526011</v>
      </c>
      <c r="C27" s="6" t="n">
        <v>-1285842</v>
      </c>
    </row>
    <row r="28" spans="1:3">
      <c r="A28" s="4" t="s">
        <v>150</v>
      </c>
      <c r="B28" s="6" t="n">
        <v>29259</v>
      </c>
    </row>
    <row r="29" spans="1:3">
      <c r="A29" s="4" t="s">
        <v>151</v>
      </c>
      <c r="B29" s="6" t="n">
        <v>-255079</v>
      </c>
    </row>
    <row r="30" spans="1:3">
      <c r="A30" s="4" t="s">
        <v>152</v>
      </c>
      <c r="B30" s="4" t="s">
        <v>43</v>
      </c>
      <c r="C30" s="6" t="n">
        <v>170000</v>
      </c>
    </row>
    <row r="31" spans="1:3">
      <c r="A31" s="4" t="s">
        <v>153</v>
      </c>
      <c r="B31" s="4" t="s">
        <v>43</v>
      </c>
      <c r="C31" s="6" t="n">
        <v>-70000</v>
      </c>
    </row>
    <row r="32" spans="1:3">
      <c r="A32" s="4" t="s">
        <v>154</v>
      </c>
      <c r="B32" s="4" t="s">
        <v>43</v>
      </c>
      <c r="C32" s="6" t="n">
        <v>100000</v>
      </c>
    </row>
    <row r="33" spans="1:3">
      <c r="A33" s="4" t="s">
        <v>155</v>
      </c>
      <c r="B33" s="4" t="s">
        <v>43</v>
      </c>
      <c r="C33" s="6" t="n">
        <v>-75000</v>
      </c>
    </row>
    <row r="34" spans="1:3">
      <c r="A34" s="4" t="s">
        <v>156</v>
      </c>
      <c r="B34" s="4" t="s">
        <v>43</v>
      </c>
      <c r="C34" s="6" t="n">
        <v>5000</v>
      </c>
    </row>
    <row r="35" spans="1:3">
      <c r="A35" s="4" t="s">
        <v>157</v>
      </c>
      <c r="B35" s="4" t="s">
        <v>43</v>
      </c>
      <c r="C35" s="6" t="n">
        <v>-5000</v>
      </c>
    </row>
    <row r="36" spans="1:3">
      <c r="A36" s="4" t="s">
        <v>158</v>
      </c>
      <c r="B36" s="6" t="n">
        <v>3000000</v>
      </c>
      <c r="C36" s="4" t="s">
        <v>43</v>
      </c>
    </row>
    <row r="37" spans="1:3">
      <c r="A37" s="4" t="s">
        <v>159</v>
      </c>
      <c r="B37" s="4" t="s">
        <v>43</v>
      </c>
      <c r="C37" s="6" t="n">
        <v>-250000</v>
      </c>
    </row>
    <row r="38" spans="1:3">
      <c r="A38" s="4" t="s">
        <v>160</v>
      </c>
      <c r="B38" s="6" t="n">
        <v>5262869</v>
      </c>
      <c r="C38" s="6" t="n">
        <v>18961429</v>
      </c>
    </row>
    <row r="39" spans="1:3">
      <c r="A39" s="4" t="s">
        <v>161</v>
      </c>
      <c r="B39" s="6" t="n">
        <v>-2921090</v>
      </c>
      <c r="C39" s="6" t="n">
        <v>7409704</v>
      </c>
    </row>
    <row r="40" spans="1:3">
      <c r="A40" s="4" t="s">
        <v>162</v>
      </c>
      <c r="B40" s="6" t="n">
        <v>7824109</v>
      </c>
      <c r="C40" s="6" t="n">
        <v>414405</v>
      </c>
    </row>
    <row r="41" spans="1:3">
      <c r="A41" s="4" t="s">
        <v>163</v>
      </c>
      <c r="B41" s="6" t="n">
        <v>4903019</v>
      </c>
      <c r="C41" s="6" t="n">
        <v>7824109</v>
      </c>
    </row>
    <row r="42" spans="1:3">
      <c r="A42" s="3" t="s">
        <v>164</v>
      </c>
    </row>
    <row r="43" spans="1:3">
      <c r="A43" s="4" t="s">
        <v>165</v>
      </c>
      <c r="B43" s="6" t="n">
        <v>100946</v>
      </c>
      <c r="C43" s="6" t="n">
        <v>14841</v>
      </c>
    </row>
    <row r="44" spans="1:3">
      <c r="A44" s="4" t="s">
        <v>166</v>
      </c>
      <c r="B44" s="6" t="n">
        <v>150</v>
      </c>
      <c r="C44" s="6" t="n">
        <v>150</v>
      </c>
    </row>
    <row r="45" spans="1:3">
      <c r="A45" s="3" t="s">
        <v>167</v>
      </c>
    </row>
    <row r="46" spans="1:3">
      <c r="A46" s="4" t="s">
        <v>168</v>
      </c>
      <c r="B46" s="4" t="s">
        <v>43</v>
      </c>
      <c r="C46" s="6" t="n">
        <v>1225500</v>
      </c>
    </row>
    <row r="47" spans="1:3">
      <c r="A47" s="4" t="s">
        <v>169</v>
      </c>
      <c r="B47" s="4" t="s">
        <v>43</v>
      </c>
      <c r="C47" s="6" t="n">
        <v>316701</v>
      </c>
    </row>
    <row r="48" spans="1:3">
      <c r="A48" s="4" t="s">
        <v>170</v>
      </c>
      <c r="B48" s="4" t="s">
        <v>43</v>
      </c>
      <c r="C48" s="6" t="n">
        <v>156166</v>
      </c>
    </row>
    <row r="49" spans="1:3">
      <c r="A49" s="4" t="s">
        <v>171</v>
      </c>
      <c r="B49" s="4" t="s">
        <v>43</v>
      </c>
      <c r="C49" s="6" t="n">
        <v>484890</v>
      </c>
    </row>
    <row r="50" spans="1:3">
      <c r="A50" s="4" t="s">
        <v>172</v>
      </c>
      <c r="B50" s="6" t="n">
        <v>2152474</v>
      </c>
      <c r="C50" s="4" t="s">
        <v>43</v>
      </c>
    </row>
    <row r="51" spans="1:3">
      <c r="A51" s="4" t="s">
        <v>173</v>
      </c>
      <c r="B51" s="4" t="s">
        <v>43</v>
      </c>
      <c r="C51" s="6" t="n">
        <v>29820</v>
      </c>
    </row>
    <row r="52" spans="1:3">
      <c r="A52" s="4" t="s">
        <v>174</v>
      </c>
      <c r="B52" s="5" t="n">
        <v>111374</v>
      </c>
      <c r="C52"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12:31Z</dcterms:created>
  <dcterms:modified xmlns:dcterms="http://purl.org/dc/terms/" xmlns:xsi="http://www.w3.org/2001/XMLSchema-instance" xsi:type="dcterms:W3CDTF">2019-03-29T16:12:31Z</dcterms:modified>
</cp:coreProperties>
</file>